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crued Liabilities and Other C"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Commitments and Contingenci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Redeemable Convertible Prefer_2" sheetId="18" state="visible" r:id="rId18"/>
    <sheet xmlns:r="http://schemas.openxmlformats.org/officeDocument/2006/relationships" name="Derivative Instrument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Liabilities and Other_2"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3"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The Company - Additional Inform"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Liabilities and Other_3"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Addit" sheetId="37" state="visible" r:id="rId37"/>
    <sheet xmlns:r="http://schemas.openxmlformats.org/officeDocument/2006/relationships" name="Convertible Notes - Additional "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Redeemable Convertible Prefer_4" sheetId="41" state="visible" r:id="rId41"/>
    <sheet xmlns:r="http://schemas.openxmlformats.org/officeDocument/2006/relationships" name="Redeemable Convertible Prefer_5" sheetId="42" state="visible" r:id="rId42"/>
    <sheet xmlns:r="http://schemas.openxmlformats.org/officeDocument/2006/relationships" name="Redeemable Convertible Prefer_6" sheetId="43" state="visible" r:id="rId43"/>
    <sheet xmlns:r="http://schemas.openxmlformats.org/officeDocument/2006/relationships" name="Common Stock - Additional Infor"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Fair" sheetId="47" state="visible" r:id="rId47"/>
    <sheet xmlns:r="http://schemas.openxmlformats.org/officeDocument/2006/relationships" name="Stock-based Compensation - Fa_2"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Redeemable Convertible Prefer_7" sheetId="51" state="visible" r:id="rId51"/>
    <sheet xmlns:r="http://schemas.openxmlformats.org/officeDocument/2006/relationships" name="Derivative Instruments - Additi"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Net Loss per Share Attributab_5" sheetId="55" state="visible" r:id="rId55"/>
    <sheet xmlns:r="http://schemas.openxmlformats.org/officeDocument/2006/relationships" name="Related Party Transactions - Ad"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11">
  <si>
    <t>Document and Entity Information - shares</t>
  </si>
  <si>
    <t>9 Months Ended</t>
  </si>
  <si>
    <t>Sep. 30, 2018</t>
  </si>
  <si>
    <t>Nov. 1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KOD</t>
  </si>
  <si>
    <t>Entity Registrant Name</t>
  </si>
  <si>
    <t>Kodiak Sciences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Current assets:</t>
  </si>
  <si>
    <t>Cash and cash equivalents</t>
  </si>
  <si>
    <t>Prepaid expenses and other current assets</t>
  </si>
  <si>
    <t>Total current assets</t>
  </si>
  <si>
    <t>Restricted cash</t>
  </si>
  <si>
    <t>Property and equipment, net</t>
  </si>
  <si>
    <t>Deferred offering costs</t>
  </si>
  <si>
    <t>Total assets</t>
  </si>
  <si>
    <t>Current liabilities:</t>
  </si>
  <si>
    <t>Accounts payable</t>
  </si>
  <si>
    <t>Accrued and other current liabilities</t>
  </si>
  <si>
    <t>Total current liabilities</t>
  </si>
  <si>
    <t>Convertible notes (includes $18,487 and $7,937 at September 30, 2018 and December 31, 2017 due to related parties)</t>
  </si>
  <si>
    <t>Redeemable convertible preferred stock warrant liability (includes $4,000 and $1,840 at September 30, 2018 and December 31, 2017 attributable to warrants held by related parties)</t>
  </si>
  <si>
    <t>Derivative instrument (includes $2,467 at September 30, 2018 attributable to related parties)</t>
  </si>
  <si>
    <t>Other liabilities</t>
  </si>
  <si>
    <t>Total liabilities</t>
  </si>
  <si>
    <t>Commitments and contingencies (Note 7)</t>
  </si>
  <si>
    <t xml:space="preserve"> </t>
  </si>
  <si>
    <t>Redeemable convertible preferred stock, $0.0001 par value, 18,753,595 shares authorized at September 30, 2018 and December 31, 2017; 12,385,154 shares issued and outstanding at September 30, 2018 and December 31, 2017; liquidation value of $50,324 at September 30, 2018 and December 31, 2017</t>
  </si>
  <si>
    <t>Stockholders’ deficit:</t>
  </si>
  <si>
    <t>Common stock, $0.0001 par value, 28,500,000 shares authorized at September 30, 2018 and December 31, 2017; 8,011,734 shares issued and outstanding at September 30, 2018 and 7,936,434 shares issued and outstanding at December 31, 2017</t>
  </si>
  <si>
    <t>Additional paid-in capital</t>
  </si>
  <si>
    <t>Accumulated deficit</t>
  </si>
  <si>
    <t>Total stockholders’ deficit</t>
  </si>
  <si>
    <t>Total liabilities, redeemable convertible preferred stock and stockholders’ deficit</t>
  </si>
  <si>
    <t>Condensed Consolidated Balance Sheets (Parenthetical) (unaudited) - USD ($) $ in Thousands</t>
  </si>
  <si>
    <t>Statement Of Financial Position [Abstract]</t>
  </si>
  <si>
    <t>Convertible notes related parties</t>
  </si>
  <si>
    <t>Redeemable preferred stock warrant liability attributable to related parties</t>
  </si>
  <si>
    <t>Embedded derivative liability attributable to related parties</t>
  </si>
  <si>
    <t>Redeemable convertible preferred stock, par value</t>
  </si>
  <si>
    <t>Redeemable convertible preferred stock, shares authorized</t>
  </si>
  <si>
    <t>Redeemable convertible preferred stock, shares issued</t>
  </si>
  <si>
    <t>Redeemable convertible preferred stock, share outstanding</t>
  </si>
  <si>
    <t>Redeemable convertible preferred stock, liquidation value</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7</t>
  </si>
  <si>
    <t>Operating expenses</t>
  </si>
  <si>
    <t>Research and development</t>
  </si>
  <si>
    <t>General and administrative</t>
  </si>
  <si>
    <t>Total operating expenses</t>
  </si>
  <si>
    <t>Loss from operations</t>
  </si>
  <si>
    <t>Interest expense (includes $1,076 and $311 attributable to related parties for the three months ended September 30, 2018 and 2017 and $2,944 and $311 attributable to related parties for the nine months ended September 30, 2018 and 2017)</t>
  </si>
  <si>
    <t>Other income (expense), net (includes $1,129 and $176 other expense attributable to related parties for the three months ended September 30, 2018 and 2017 and $2,714 and $176 other expense attributable to related parties for the nine months ended September 30, 2018 and 2017)</t>
  </si>
  <si>
    <t>Net loss and comprehensive loss</t>
  </si>
  <si>
    <t>Net loss per share attributable to common stockholders, basic and diluted</t>
  </si>
  <si>
    <t>Weighted-average shares outstanding used in computing net loss per share attributable to common stockholders, basic and diluted</t>
  </si>
  <si>
    <t>Condensed Consolidated Statements of Operations and Comprehensive Loss (Parenthetical) (unaudited) - USD ($)</t>
  </si>
  <si>
    <t>Income Statement [Abstract]</t>
  </si>
  <si>
    <t>Interest expense attributable to related parties</t>
  </si>
  <si>
    <t>Other income (expense) attributable to related parties</t>
  </si>
  <si>
    <t>Condensed Consolidated Statements of Cash Flows (Unaudited) - USD ($) $ in Thousands</t>
  </si>
  <si>
    <t>Cash flows from operating activities</t>
  </si>
  <si>
    <t>Net loss</t>
  </si>
  <si>
    <t>Adjustments to reconcile net loss to net cash used in operating activities:</t>
  </si>
  <si>
    <t>Depreciation</t>
  </si>
  <si>
    <t>Non-cash interest expense and amortization of debt discount and issuance cost</t>
  </si>
  <si>
    <t>Change in fair value of redeemable convertible preferred stock warrant liability</t>
  </si>
  <si>
    <t>Change in fair value of derivative instrument</t>
  </si>
  <si>
    <t>Stock-based compensation</t>
  </si>
  <si>
    <t>Changes in assets and liabilities:</t>
  </si>
  <si>
    <t>Prepaid expense and other current assets</t>
  </si>
  <si>
    <t>Net cash used in operating activities</t>
  </si>
  <si>
    <t>Cash flows from investing activities</t>
  </si>
  <si>
    <t>Purchase of property and equipment</t>
  </si>
  <si>
    <t>Net cash used in investing activities</t>
  </si>
  <si>
    <t>Cash flows from financing activities</t>
  </si>
  <si>
    <t>Proceeds from issuance of convertible notes (includes $9,560 and $8,000 from related parties for the nine months ended September 30, 2018 and 2017)</t>
  </si>
  <si>
    <t>Debt issuance cost</t>
  </si>
  <si>
    <t>Principal payments of capital lease</t>
  </si>
  <si>
    <t>Proceeds from issuance of common stock</t>
  </si>
  <si>
    <t>Principal payments of tenant improvement allowance payable</t>
  </si>
  <si>
    <t>Net cash provided by financing activities</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statement of financial position</t>
  </si>
  <si>
    <t>Supplemental cash flow information:</t>
  </si>
  <si>
    <t>Cash paid for interest</t>
  </si>
  <si>
    <t>Supplemental disclosures of non-cash investing and financing information:</t>
  </si>
  <si>
    <t>Acquisition of equipment through capital lease</t>
  </si>
  <si>
    <t>Redeemable convertible preferred stock warrant issued in connection with convertible notes</t>
  </si>
  <si>
    <t>Issuance of derivative instrument related to convertible notes payable</t>
  </si>
  <si>
    <t>Unpaid deferred offering costs</t>
  </si>
  <si>
    <t>Deferred offering costs paid in restricted stock awards</t>
  </si>
  <si>
    <t>Condensed Consolidated Statements of Cash Flows (Unaudited) (Parenthetical) - USD ($) $ in Thousands</t>
  </si>
  <si>
    <t>Statement Of Cash Flows [Abstract]</t>
  </si>
  <si>
    <t>Proceeds from issuance of convertible notes</t>
  </si>
  <si>
    <t>The Company</t>
  </si>
  <si>
    <t>Organization Consolidation And Presentation Of Financial Statements [Abstract]</t>
  </si>
  <si>
    <t>1. The Company Kodiak Sciences Inc. (the “Company”) is a clinical stage biopharmaceutical company specializing in novel therapeutics to treat high-prevalence ophthalmic diseases. The Company devotes substantially all of its time and efforts to performing research and development, raising capital and recruiting personnel. The Company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capital, adequate personnel and infrastructure and extensive compliance and reporting. The Company’s product candidates are in development.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significant revenue from product sales. The Company operates in an environment of rapid technological change and substantial competition from other pharmaceutical and biotechnology companies. In addition, the Company is dependent upon the services of its employees, consultants and other third parties. The Company has incurred significant losses and negative cash flows from operations since inception and had an accumulated deficit of $96.1 million as of September 30, 2018. The Company believes that its cash and cash equivalents as of September 30, 2018 along with the net proceeds from its initial public offering (“IPO”) will be sufficient for the Company to continue as a going concern for at least 12 months from the issuance date of these condensed consolidated financial statements for the period ended September 30, 2018. Initial Public Offering In October 2018, the Company sold and issued 9,000,000 shares of common stock at a price to the public of $10.00 per share for gross proceeds of $90.0 million. In November 2018, the Company sold and issued an additional 400,000 shares of common stock at $10.00 per share to the underwriters of the IPO following the partial exercise of their over-allotment option for gross proceeds of $4.0 million. The aggregate net proceeds to the Company from the IPO, inclusive of the partial over-allotment option exercise, were approximately $83.7 million after deducting underwriting discounts and commissions and other offering costs. Upon the closing of the IPO, all convertible preferred shares then outstanding automatically converted into 12,385,154 shares of common stock, 500,000 redeemable convertible preferred stock warrants automatically converted into common stock warrants and 100,000 of such warrants were exercised immediately following the closing of the IPO. The 2017 convertible notes converted into 2,637,292 shares of common stock and the 2018 convertible notes converted into 4,295,677 shares of common stock upon closing of the IPO. In connection with the IPO, the Company amended and restated its certificate of incorporation and bylaws. The condensed consolidated financial statements as of September 30, 2018, including share and per share amounts, do not give effect to the IPO, as it closed subsequent to September 30, 2018.</t>
  </si>
  <si>
    <t>Summary of Significant Accounting Policies</t>
  </si>
  <si>
    <t>Accounting Policies [Abstract]</t>
  </si>
  <si>
    <t>2. Summary of Significant Accounting Policies 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inal prospectus for the IPO filed with the SEC pursuant to Rule 424(b)(4) on October 5, 2018 (“final prospectus”).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8, the results of its operations for the three and nine months ended September 30, 2018 and 2017 and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The year-end condensed consolidated balance sheet data as of December 31, 2017 was derived from audited financial statements but does not include all disclosures required by U.S. GAAP. Use of Estimates The preparation of condensed consolidated financial statements in conformity with U.S. GAAP requires management to make estimates and assumptions that affect the reported amounts of assets and liabilities, disclosure of contingent assets and liabilities as of the date of the condensed consolidated financial statements and expenses during the reporting period. Such estimates include the valuation of redeemable convertible preferred stock warrant liability, derivative instruments, deferred tax assets, useful lives of property and equipment, and stock-based compensation. Actual results could differ from those estimates. Summary There were no changes to the Company’s significant accounting policies, as described in the final prospectus, that have a material impact on these condensed consolidated financial statements. Recent a p From time to time, new accounting pronouncements are issued by the FASB, under its ASC or other standard setting bodies, and adopted by the Company as of the specified effective date, unless otherwise discussed below. Recently Adopted Accounting Pronouncements In May 2017, the FASB issued ASU 2017-09, Compensation-Stock Compensation (Topic 718), Scope of Modification Accounting In November 2016, the FASB issued ASU 2016-18, Restricted Cash In October 2016, the FASB issued ASU 2016-16, Income Taxes (Topic 740): Intra-Entity Transfer of Assets Other than Inventory In August 2016, the FASB issued ASU 2016-15, Statement of Cash Flows (Topic 230): Classification of Certain Cash Receipts and Cash Payments In January 2016, the FASB issued ASU 2016-01, Financial Instruments—Overall: Recognition and Measurement of Financial Assets and Financial Liabilities New Accounting Pronouncements Not Yet Adopted In August 2018, the FASB issued ASU 2018-13, Disclosure Framework - Changes to the Disclosure Requirements for Fair Value Measurements In June 2018, the FASB issued ASU 2018-07, Compensation — Stock Compensation (Topic 718): Improvements to Nonemployee Share-Based Payment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2016-02, Leases (Topic 842) Leases Leases (Topic 842), Codification Improvements Leases (Topic 842), Targeted Improvements</t>
  </si>
  <si>
    <t>Property and Equipment. Net</t>
  </si>
  <si>
    <t>Property Plant And Equipment [Abstract]</t>
  </si>
  <si>
    <t xml:space="preserve">3. Property and Equipment, net Property and equipment, net consists of the following (in thousands):
September 30, 2018
December 31, 2017
Leasehold improvement
$
1,260
$
1,260
Laboratory equipment
1,225
1,174
Computer equipment
52
52
Computer software
178
173
Furniture and fixtures
225
225
Office equipment
79
79
Total property and equipment
3,019
2,963
Less: Accumulated depreciation
(1,821
)
(1,454
)
Property and equipment, net
$
1,198
$
1,509
All long-lived assets are maintained in the United States. Depreciation expense, including depreciation of assets under capital leases, was $0.1 million and $0.1 million for the three months ended September 30, 2018 and 2017, respectively, and $0.4 million and $0.4 million for the nine months ended September 30, 2018 and 2017, respectively. </t>
  </si>
  <si>
    <t>Accrued Liabilities and Other Current Liabilities</t>
  </si>
  <si>
    <t>Accounts Payable And Accrued Liabilities Current [Abstract]</t>
  </si>
  <si>
    <t>4. Accrued Liabilities and Other Current Liabilities Accrued liabilities and other current liabilities consist of the following (in thousands):
September 30, 2018
December 31, 2017
Accrued salaries and benefits
$
1,068
$
1,129
Accrued legal fees
858
35
Accrued research and development
730
4,293
Accrued professional fees
704
19
Accrued other liabilities
299
326
Total accrued and other current liabilities
$
3,659
$
5,802</t>
  </si>
  <si>
    <t>Fair Value Measurements</t>
  </si>
  <si>
    <t>Fair Value Disclosures [Abstract]</t>
  </si>
  <si>
    <t xml:space="preserve">5. Fair Value Measurement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for identical assets or liabilitie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following tables present the Company’s fair value hierarchy for assets and liabilities measured at fair value on a recurring basis (in thousands):
Fair Value Measurements at September 30, 2018
Quoted Price in Active Markets for Identical Assets (Level 1)
Significant Other Observable Inputs (Level 2)
Significant Unobservable Inputs (Level 3)
Total
Assets:
Money market funds
$
11,350
$
—
$
—
$
11,350
Total
$
11,350
$
—
$
—
$
11,350
Liabilities:
Redeemable convertible preferred stock warrant liability
$
—
$
—
$
5,000
$
5,000
2018 derivative instrument
—
—
8,517
8,517
Total
$
—
$
—
$
13,517
$
13,517
Fair Value Measurements at December 31, 2017
Quoted Price in Active Markets for Identical Assets (Level 1)
Significant Other Observable Inputs (Level 2)
Significant Unobservable Inputs (Level 3)
Total
Assets:
Money market funds
$
1,217
$
—
$
—
$
1,217
Total
$
1,217
$
—
$
—
$
1,217
Liabilities:
Redeemable convertible preferred stock warrant liability
$
—
$
—
$
2,300
$
2,300
Total
$
—
$
—
$
2,300
$
2,300
The following table sets forth a summary of the changes in the fair value of the Company’s Level 3 financial instruments (in thousands):
Redeemable Convertible Preferred Stock Warrant Liability
2018 Derivative Instrument Liability
Fair value as of December 31, 2017
$
2,300
$
—
Issuance of financial instruments
—
6,603
Change in fair value included in other income (expense), net
2,700
1,914
Fair value as of September 30, 2018
$
5,000
$
8,517
The estimated fair value of the 2017 convertible notes (Level 3 instrument for disclosure purposes) was $26.4 million as of September 30, 2018 and $19.0 million as of December 31, 2017. The estimated fair value of the 2018 convertible notes (Level 3 instrument for disclosure purposes) was $43.0 million as of September 30, 2018. The fair value of the redeemable convertible preferred stock warrants, 2017 and 2018 convertible notes and derivative instruments as of September 30, 2018 was inferred from the $10.00 per share of common stock from the IPO completed in October 2018. Upon the closing of the IPO, the redeemable convertible preferred stock warrants automatically converted into common stock warrants and the 2017 and 2018 convertible notes were converted into common stock. The estimated fair value of the 2017 derivative instrument was immaterial as of September 30, 2018, due to the probability of occurrence of the underlying events being remote. The estimated fair value of the 2018 derivative instrument considered the probability and timing of occurrence of the IPO and assumed a discount rate of 40%. The Company used a hybrid method between the probability-weighted expected return method (“PWERM”) and the Black-Scholes option pricing model (“OPM”) to estimate the fair value of the warrants, 2017 and 2018 convertible notes and derivative instruments as of December 31, 2017. The PWERM is a scenario-based analysis that estimates value per share based on the probability-weighted present value of expected future investment returns, considering each of the possible outcomes available to the Company, as well as the economic and control rights of each share class. Under the OPM, shares are valued by creating a series of call options with exercise prices based on the liquidation preferences and conversion terms of each equity class. The values of the preferred and common stock are inferred by analyzing these options. The Company estimated the probability-weighted value across multiple scenarios, using the OPM to estimate the allocation of value within one of or more of those scenarios. In this valuation, the Company considered two possible outcomes under PWERM: (1) an IPO and (2) continued operations as a private company scenario, which is modeled using the OPM. For the IPO scenario, the fair value of the Company’s common stock is consistent with the methods outlined in the Practice Aid. Estimates of fair value using valuation the OPM are affected by assumptions regarding a number of complex variables, including expected term, expected volatility, expected dividend, and risk-free interest rate. The Company considered as inputs to the PWERM the probability of occurrence of an IPO, the enterprise value and the discount rate, which is a blended rate that reflects the risk associated with the business during the forecasted period. At December 31, 2017, the fair values recognized for the warrants and the derivative instruments, and for disclosure purposes of the fair value of convertible notes, assumed a discount rate of 57.5%, volatility of 75%, a risk-free rate of 1.97%, no dividends expected to be paid, and an expected term based on the timing for the IPO scenario and the private scenario. </t>
  </si>
  <si>
    <t>Convertible Notes</t>
  </si>
  <si>
    <t>Debt Disclosure [Abstract]</t>
  </si>
  <si>
    <t xml:space="preserve">6. Convertible Notes 2017 Convertible Notes In August 2017, the Company received $10.0 million in gross proceeds from the issuance of the 2017 convertible notes and warrants to purchase Series B redeemable convertible preferred stock (Note 11). Of this, $8.0 million aggregate principal amount of the 2017 convertible notes were issued to related parties. Interest on the unpaid principal balance of the 2017 convertible notes accrued and compounded monthly from October 1, 2017 at a rate of 2.5% per month and was payable at maturity. Unless converted or redeemed upon occurrence of certain events, the 2017 convertible notes were to mature on December 1, 2020. The 2017 convertible notes included embedded derivatives that were required to be bifurcated and accounted for separately as a single, compound derivative instrument (Note 12). The discount on 2017 convertible notes was amortizable over the contractual period of 3.31 years, using the effective interest rate method. The 2017 convertible notes had an annual effective interest rate of 38.18% per year. The 2017 convertible notes interest expense for the three months ended September 30, 2018 was $1.0 million, consisting of $1.0 million of contractual interest expense and less than $0.1 million of debt discount and issuance costs amortization. The 2017 convertible notes interest expense for the nine months ended September 30, 2018 was $2.8 million, consisting of $2.7 million of contractual interest expense and $0.1 million of debt discount and issuance costs amortization. The Company’s obligations with respect to the 2017 convertible notes were secured by all of its tangible and intangible assets. The 2017 convertible notes included covenants that restricted the Company’s ability to issue capital stock, repurchase or redeem capital stock, dispose of assets, incur debt, incur liens and make distributions to stockholders, including dividends. The 2017 convertible notes had customary events of default. After January 31, 2018, each holder of 2017 convertible notes may have at any time, at its option, elected to convert the principal amount and accrued interest of such convertible notes into shares of Series B redeemable convertible preferred stock at a price of $5.00 per share. In September 2018, the purchase agreement for the 2017 convertible notes was amended and effective immediately prior to the closing of the Company’s IPO. Following the amendment, the 2017 convertible notes were convertible into an equivalent number of shares of common stock in lieu of Series B redeemable convertible preferred stock and interest accrued from the initial public filing of a Registration Statement on Form S-1 on September 7, 2018 to immediately prior to the closing of the Company’s IPO would be waived. The Company issued 2,637,292 shares of common stock to the holders of the 2017 convertible notes at the closing of the Company’s IPO on October 9, 2018. 2018 Convertible Notes In February 2018, the Company received $33.0 million in gross proceeds from the issuance of 2018 convertible notes, of which the Company issued $31.2 million aggregate principal amount on February 2, 2018 (“first tranche”) and $1.8 million aggregate principal amount on February 23, 2018 (“second tranche”). Of this, $9.6 million were issued to related parties. Interest on the unpaid principal balance of the 2018 convertible notes accrued from the date of issuance and compounded monthly from February 28, 2018 at a rate of 6.0% per year and is payable at maturity. Unless converted, the 2018 convertible notes were to mature on the earlier of (1) December 1, 2020 and (2) the date of the consummation of a change of control. The 2018 convertible notes included embedded derivatives that are required to be bifurcated and accounted for separately as a single, compound derivative instrument (Note 12). The discount on 2018 convertible notes for the first and second tranche was amortizable over the contractual period of 2.83 years and 2.77 years, respectively, using the effective interest rate method. The 2018 convertible notes had an annual effective interest rate of 15.10% per year for the first tranche and 15.45% per year for the second tranche. The 2018 convertible notes interest expense for the three months ended September 30, 2018 was $1.0 million, consisting of $0.5 million of contractual interest expense and $0.5 million of debt discount and issuance costs amortization. The 2018 convertible notes interest expense for the nine months ended September 30, 2018 was $2.5 million, consisting of $1.3 million of contractual interest expense and $1.2 million of debt discount and issuance costs amortization. The Company’s obligations with respect to the 2018 convertible notes were unsecured and subordinated to its obligations with respect to the 2017 convertible notes. The 2018 convertible notes included covenants that restricted the Company’s ability to issue capital stock, repurchase or redeem capital stock, dispose of assets, incur debt, incur liens and make distributions to stockholders, including dividends. The 2018 convertible notes had customary events of default. The 2017 and 2018 convertible notes contained a clause in which failure to communicate to the lender any material adverse change or effect on the business, condition, operations, or ability to perform obligations under the terms of the 2017 and 2018 notes was considered an event of default. The 2018 convertible notes were automatically convertible into shares of the Company’s common stock at a price equal to (1) 80% of the initial price to public in a qualified initial public offering if such offering was completed prior to February 2, 2019 and (2) 75% of the initial price to public in a qualified initial public offering if such offering was completed on or after February 2, 2019. A qualified initial public offering for the purposes of the 2018 convertible notes was one in which the Company generated aggregate gross proceeds of at least $75.0 million or all of the 2017 convertible notes converted into shares of the Company’s common stock. The Company issued 4,295,677 shares of common stock to the holders of the 2018 convertible notes at the closing of the Company’s IPO on October 9, 2018. </t>
  </si>
  <si>
    <t>Commitments and Contingencies</t>
  </si>
  <si>
    <t>Commitments And Contingencies Disclosure [Abstract]</t>
  </si>
  <si>
    <t xml:space="preserve">7. Commitments and Contingencies Leases In January 2013, the Company executed a non-cancellable lease agreement for office and laboratory space in Palo Alto, California. The lease began in October 2013 and would expire in October 2018. In March 2016, the Company executed a lease amendment agreement which was effective March 2016 and extended the lease term until October 2023. The Company recognizes rent expense on a straight-line basis over the lease period. Rent expense was $0.1 million and $0.1 million for the three months ended September 30, 2018 and 2017, respectively, and $0.4 million and $0.4 million for the nine months ended September 30, 2018 and 2017, respectively. The following table summarizes the Company’s future minimum commitments under non-cancelable contracts (in thousands):
As of September 30, 2018:
Operating Lease
Remaining Fiscal 2018
$
138
2019
564
2020
581
2021
598
2022
616
Thereafter
526
Total payments
$
3,023
Other Commitments; Contingencies The Company has entered into service agreements with Lonza AG and its affiliates (“Lonza”), pursuant to which Lonza agreed to perform activities in connection with the manufacturing process of certain compounds. Such agreements, and related amendments, state that planned activities that are included in the signed work orders are, in some cases, binding and, hence, obligate the Company to pay the full price of the work order upon satisfactory delivery of products and services. Per the terms of the agreements, the Company has the option to cancel signed orders at any time upon written notice, which may or may not be subject to payment of a cancellation fee. The level of cancellation fees is sometimes dependent on the timing of the written notice in relation to the commencement date of the work, with the maximum cancellation fee equal to the full price of the work order. As of September 30, 2018, the total amount of unconditional purchase obligations, including accrued amounts, under these agreements was $2.9 million. Purchases under this agreement for the nine months ended September 30, 2018 and 2017 were $2.1 million and $8.5 million, respectively. As of September 30, 2018, the Company had not incurred any cancellation fees for the work performed by Lonza. The Company is also party to a cancellable assignment and license agreement that would require the Company to make milestone payments of up to $33.2 million and royalty payments on net sales of products utilizing KSI-201 and related technology. Such milestones and royalties are dependent on future activity or product sales and are not estimable. Legal Proceedings From time to time, the Company may become involved in legal proceedings arising from the ordinary course of its business. Management is currently not aware of any matters that could have a material adverse effect on the Company’s financial position, results of operations or cash flows. The Company records a legal liability when it believes that it is both probable that a liability may be imputed, and the amount of the liability can be reasonably estimated. Significant judgment by the Company is required to determine both probability and the estimated amount. Indemnification To the extent permitted under Delaware law, the Company has agreed to indemnify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 </t>
  </si>
  <si>
    <t>Redeemable Convertible Preferred Stock</t>
  </si>
  <si>
    <t>Temporary Equity Disclosure [Abstract]</t>
  </si>
  <si>
    <t xml:space="preserve">8. Redeemable Convertible Preferred Stock As of September 30, 2018 and December 31, 2017, the Company’s certificate of incorporation authorized the Company to issue up to 18,753,595 shares of redeemable convertible preferred stock. As of September 30, 2018 and December 31, 2017, redeemable convertible preferred stock consisted of the following (in thousands, except per share and share amounts):
Redeemable Convertible Preferred Stock
Liquidation
Carrying
Original Issuance
Authorized
Outstanding
Value
Value
Price (1)
Series A redeemable convertible preferred stock
6,253,595
5,593,154
$
16,364
$
16,283
$
3.17
Series B redeemable convertible preferred stock
12,500,000
6,792,000
33,960
33,734
$
5.00
Total
18,753,595
12,385,154
$
50,324
$
50,017
(1)
In connection with the incorporation of the Company in the year ended December 31, 2015, all previously issued and outstanding Series A-1, Series B-1 and Series C-1 redeemable convertible preferred stock of Oligasis were converted into shares of the Company’s Series A redeemable convertible preferred stock at a par value of $0.0001 per share. The original issuance price of Series A redeemable convertible preferred stock is calculated based on the original issuance price of the Oligasis’ Series A-1, Series B-1 and Series C-1 redeemable convertible preferred stock of $1.34, $2.15, and $3.73, respectively, on a weighted-average basis. On October 9, 2018, upon the closing of the Company’s IPO, all outstanding redeemable convertible preferred stock automatically converted into shares of common stock. Prior to the closing of the Company’s IPO, the holders of redeemable convertible preferred stock had the following various rights and preferences: Liquidation Preference In the event of any liquidation event, the holders of the Series B redeemable convertible preferred stock are entitled to receive in any distribution of any of the assets of the Company in preference to the holders of the Series A redeemable convertible preferred stock or common stock, an amount equal to the original issue price, adjusted for any stock splits, stock dividends, recapitalizations, reclassifications, combinations or similar transactions (collectively, “anti-dilution adjustments”), plus all declared and unpaid dividends on such shares. After full payment to holders of the Series B redeemable convertible preferred stock, payment should be made to the holders of Series A redeemable convertible preferred stock, in preference to the holders of the common stock, an amount equal to the original issue price, adjusted for any anti-dilution adjustments, plus all declared and unpaid dividends on such shares. After the payment of the liquidation preference, all remaining assets available for distribution will be distributed ratably among the holders of the common stock. If available assets are insufficient to pay the full liquidation preference of a given series of redeemable convertible preferred stock, the assets available for distribution to holders of such preferred stock will be distributed among such holders on a pro rata basis. Notwithstanding the above, for purposes of determining the amount each holder of shares of redeemable convertible preferred stock is entitled to receive with respect to a liquidation event, each such holder of shares of a series of redeemable convertible preferred stock shall be deemed to have converted such holder’s shares of such series into shares of common stock immediately prior to the liquidation event if, as a result of an actual conversion, such holder would receive, in the aggregate, an amount greater than the amount that would be distributed to such holder if such holder did not convert such series of redeemable convertible preferred stock into shares of common stock. If any such holder shall be deemed to have converted shares of redeemable convertible preferred stock into common stock pursuant to this paragraph, then such holder shall not be entitled to receive any distribution that would otherwise be made to holders of redeemable convertible preferred stock that have not converted into shares of common stock. Conversion Shares of any series of redeemable convertible preferred stock can be converted, at the option of the stockholder, into such number of fully paid and non-assessable shares of common stock. The conversion price is determined by dividing the original issuance price applicable to each series of redeemable convertible preferred stock, adjusted for any anti-dilution adjustments, by the applicable conversion price for such series. As of September 30, 2018, the Company’s redeemable convertible preferred stock is convertible into the Company’s shares of common stock on a one-for-one basis. Shares of redeemable convertible preferred stock shall automatically be converted into shares of common stock at the then effective conversion rate for such share, upon earlier to occur of: (1) the date, or the occurrence of event, specified by the vote of or written consent of the holders of at least a majority of the redeemable convertible preferred stock voting together as a single class on an as-converted basis; and (2) immediately prior to the consummation of a firm commitment underwritten initial public offering pursuant to an effective registration statement filed under the Securities Act, covering the offer and sale of the Company’s common stock, provided that the per share price is at least $10.00 and gross proceeds to the Company are equal to or greater than $75.0 million. Dividends The redeemable convertible preferred stock dividends are not cumulative and are payable only when declared by the board of directors. No such dividends have been declared. Such dividends are in preference to any dividends to holders of common stock. Voting Rights Each holder of redeemable convertible preferred stock shall be entitled to the number of votes equal to the number of shares of common stock into which the shares of redeemable convertible preferred stock held by such holder could be converted as of the record date. Holders of redeemable convertible preferred stock and common stock generally vote as a single class. Redemption and Balance Sheet Classification The redeemable convertible preferred stock is recorded in mezzanine equity because while it is not mandatorily redeemable, it will become redeemable at the option of the stockholders upon the occurrence of certain deemed Liquidation Events that are considered not solely within the Company’s control. </t>
  </si>
  <si>
    <t>Common Stock</t>
  </si>
  <si>
    <t>Equity [Abstract]</t>
  </si>
  <si>
    <t>9. Common Stock As of September 30, 2018 and December 31, 2017, the Company’s certificate of incorporation authorized the Company to issue 28,500,000, shares of common stock at the par value of $0.0001 per share. The holder of each share of common stock is entitled to one vote per share. The number of authorized shares of common stock may be increased or decreased (but not below the number of shares thereof then outstanding or reserved for issuance) by the affirmative vote of the holders of a majority (assuming the conversion of all redeemable convertible preferred stock into shares of the Company’s common stock) of the capital stock of the Company entitled to vote and without a separate class vote of the common stock.</t>
  </si>
  <si>
    <t>Stock-based Compensation</t>
  </si>
  <si>
    <t>Disclosure Of Compensation Related Costs Sharebased Payments [Abstract]</t>
  </si>
  <si>
    <t>10. Stock-based Compensation 2015 Equity Incentive Plan In September 2015, the Company adopted the 2015 Equity Incentive Plan (the “2015 Plan”) under which 2,810,513 shares of common stock were reserved for issuance through grants of incentive stock options (“ISOs”), nonqualified stock options (“NSOs”) and restricted stock awards to employees, directors and consultants of the Company. The awards outstanding under the previously terminated 2009 Share Incentive Plan continued to be governed by their existing terms. Options under the Plans may be granted for periods of up to ten years and at prices based upon the estimated fair value of the shares on the date of grant as determined by the board of directors; provided, however, that (1) the exercise price of an option shall not be less than 100% of the estimated fair value of the shares on the date of grant, and (2) the exercise price of an ISO granted to a greater than 10% stockholder shall not be less than 110% of the estimated fair value of the shares on the date of grant, and (3) the term of an ISO granted to a greater than 10% stockholder should not exceed five years. Options granted generally vest over four years. Shares issued under the 2015 Plan may, but need not, be exercisable immediately, but subject to a right of repurchase by the Company of any unvested shares. Stock Options Stock option activity under the 2015 Plan is summarized as follows (in thousands, except share and per share data).
Outstanding Awards
Number of Shares Available for Grant
Number of Shares Underlying Outstanding Options
Weighted Average Exercise Price
Weighted Average Remaining Contractual Term (in years)
Aggregate Intrinsic Value
Balance, December 31, 2017
605,557
1,204,414
$
0.98
8.49
$
41
Shares authorized
2,125,000
—
RSAs granted
(27,500
)
—
Options granted
(2,824,698
)
2,824,698
$
6.29
Options exercised
—
(47,800
)
$
1.03
2
Options forfeited or canceled
185,000
(185,000
)
$
5.19
Balance, September 30, 2018
63,359
3,796,312
$
4.73
9.07
$
21,117
Shares exercisable, September 30, 2018
1,632,095
$
2.88
8.47
$
12,094
Vested and expected to vest, September 30, 2018
3,796,312
$
4.73
9.07
$
21,117
During the nine months ended September 30, 2018 and 2017, the Company granted 2,429,698 and 107,500 stock options, respectively, to employees with a weighted-average grant date fair value of $3.46 and $0.62 per share, respectively. The total fair value of employee options vested during the nine months ended September 30, 2018 and 2017 was $0.6 million and $0.2 million, respectively. Fair Value of Options Granted The fair value of the shares of common stock underlying the stock options was determined by the board of directors as there has been no historical public market for the Company’s common stock prior to the IPO. The Company estimated the fair value of employee stock options using the Black-Scholes valuation model. The fair value of employee stock options was estimated using the following weighted-average assumptions:
Three Months Ended September 30,
Nine Months Ended September 30,
2018
2017
2018
2017
Expected volatility
54
%
N/A
55
%
63
%
Risk-free interest rate
2.76
%
N/A
2.71
%
1.89
%
Dividend yield
0
%
N/A
0
%
0
%
Expected term
6.07
N/A
5.99
6.00
Non-Employee Stock-Based Compensation The Company granted 395,000 and 30,000 stock options to non-employees during the nine months ended September 30, 2018 and 2017, respectively. The fair value of stock options granted to non-employees is calculated at each grant date and remeasured at each reporting date using the Black-Scholes option pricing model. The fair value of non-employee stock options was estimated using the following weighted-average assumptions:
Three Months Ended September 30,
Nine Months Ended September 30,
2018
2017
2018
2017
Expected volatility
58
%
63
%
56
%
63
%
Risk-free interest rate
3.01
%
2.29
%
2.68
%
2.28
%
Dividend yield
0
%
0
%
0
%
0
%
Expected term
9.39
9.64
9.11
9.63
Restricted Stock Awards Restricted stock award (“RSAs”) activity is summarized as follows:
Number of Shares Underlying Outstanding RSAs
Weighted Average Grant Date Fair Value
Unvested, December 31, 2017
291,633
$
0.45
Granted
27,500
$
5.38
Vested
210,959
$
1.03
Unvested, September 30, 2018
108,174
$
0.57
Stock-based compensation is classified in the condensed consolidated statements of operations and comprehensive loss as follows (in thousands):
Three Months Ended September 30,
Nine Months Ended September 30,
2018
2017
2018
2017
Research and development
$
528
$
43
$
892
$
129
General and administrative
272
26
600
78
Total stock-based compensation
$
800
$
69
$
1,492
$
207
As of September 30, 2018, the unrecognized stock-based compensation of unvested employee options and unvested RSAs was $8.2 million and it is expected to be recognized over a weighted-average period of 1.59 years.</t>
  </si>
  <si>
    <t>Redeemable Convertible Preferred Stock Warrants</t>
  </si>
  <si>
    <t xml:space="preserve">11. Redeemable Convertible Preferred Stock Warrants On August 11, 2017 with the issuance of the 2017 convertible notes (Note 6), the Company issued warrants to purchase 500,000 shares of Series B redeemable convertible preferred stock at an exercise price of $0.01 per share, including warrants issued to related parties to purchase an aggregate of 400,000 shares of Series B redeemable convertible preferred stock. Upon the conversion of the Series B redeemable convertible preferred stock into shares of common stock, the outstanding warrants would convert into warrants to purchase 500,000 shares of common stock at an exercise price of $0.01 per share. The outstanding warrants terminate at the earlier of August 11, 2022 and a change of control unless exercised. These warrants have a net exercise provision under which their holders may, in lieu of payment of the exercise price in cash, surrender the warrant and receive a net number of shares based on the fair market value of the Company’s stock at the time of exercise of the warrants after deduction of the aggregate exercise price. These warrants contain provisions for adjustment of the exercise price and number of shares issuable upon the exercise of warrants in the event of certain stock dividends, stock splits, reorganizations, reclassifications and consolidations. The estimated fair value of the redeemable convertible preferred stock warrants on the date of issuance of $1.0 million was recorded as a debt discount. The redeemable convertible preferred stock warrant liability had a fair value of $5.0 million as of September 30, 2018 and $2.3 million as of December 31, 2017. The change in fair value was recorded in the condensed consolidated statements of operations and comprehensive loss. As of September 30, 2018, all redeemable convertible preferred stock warrants remained outstanding. Upon the closing of the IPO, 500,000 redeemable convertible preferred stock warrants automatically converted into common stock warrants and 100,000 of such warrants were exercised immediately following the closing of the IPO. </t>
  </si>
  <si>
    <t>Derivative Instruments</t>
  </si>
  <si>
    <t>Derivative Instruments And Hedging Activities Disclosure [Abstract]</t>
  </si>
  <si>
    <t>12. Derivative Instruments The redemption features of the 2017 convertible notes met the requirements for separate accounting and were accounted for as a single, compound derivative instrument. The 2017 derivative instrument is recorded at fair value, which was immaterial as of the issuance date, December 31, 2017 and September 30, 2018, due to the probability of occurrence of the underlying events being remote. The redemption features of the 2018 convertible notes met the requirements for separate accounting and are accounted for as a single, compound derivative instrument. The 2018 derivative instrument was recorded at fair value, which was $6.6 million as of the issuance date and $8.5 million as of September 30, 2018.</t>
  </si>
  <si>
    <t>Net Loss per Share Attributable to Common Stockholders</t>
  </si>
  <si>
    <t>Earnings Per Share [Abstract]</t>
  </si>
  <si>
    <t>13. Net Loss per Share Attributable to Common Stockholders The following table sets forth the computation of basic and diluted net loss per share attributable to common stockholders which excludes shares which are legally outstanding, but subject to repurchase by the Company (in thousands, except share and per share data):
Three Months Ended September 30,
Nine Months Ended September 30,
2018
2017
2018
2017
Numerator:
Net loss attributable to common stockholders
$
(10,452
)
$
(4,583
)
$
(26,781
)
$
(16,366
)
Denominator:
Weighted-average shares outstanding
7,980,457
7,933,130
7,954,583
7,931,606
Less: weighted-average unvested restricted shares and shares subject to repurchase
(128,897
)
(383,419
)
(189,695
)
(452,083
)
Weighted-average shares outstanding used in computing net loss per share attributable to common stockholders, basic and diluted
7,851,560
7,549,711
7,764,888
7,479,523
Net loss per share attributable to common stockholders, basic and diluted
$
(1.33
)
$
(0.61
)
$
(3.45
)
$
(2.19
) The following potentially dilutive securities, presented on an as-converted to common stock basis, were excluded from the computation of diluted net loss per share attributable to common stockholders for the period presented because including them would have been antidilutive:
As of September 30,
2018
2017
Redeemable convertible preferred stock
12,385,154
12,385,154
2017 convertible notes (1)
2,689,744
2,000,000
2018 convertible notes (2)
4,289,955
—
Series B redeemable convertible preferred stock warrants
500,000
500,000
Options to purchase common stock
3,796,312
1,229,212
Unvested restricted stock awards
108,174
356,062
Unvested early exercised common stock options
—
4,043
Total
23,769,339
16,474,471
(1)
Calculated as $10.0 million in principal and $3.5 million in accrued but unpaid interest as of September 30, 2018 and $10.0 million in principal and no accrued but unpaid interest as of September 30, 2017, convertible at $5.00 per share of common stock.
(2)
Calculated as $33.0 million in principal and $1.3 million in accrued but unpaid interest as of September 30, 2018, convertible at 80% of the $10.00 per share of common stock from the Company’s IPO.</t>
  </si>
  <si>
    <t>Related Party Transactions</t>
  </si>
  <si>
    <t>Related Party Transactions [Abstract]</t>
  </si>
  <si>
    <t>14. Related Party Transactions Baker Bros. Advisors LP, which holds more than 5% of the Company’s stock, purchased $6.6 million aggregate principal amount of 2018 convertible notes and $3.0 million aggregate principal amount of 2017 convertible notes and warrants to purchase an aggregate of 150,000 shares of the Company’s Series B redeemable convertible preferred stock (see Note 6 and 11). The Dustin Moskovitz Trust DTD 12/27/05, which holds more than 5% of the Company’s stock, purchased $3.0 million aggregate principal amount of 2018 convertible notes and $5.0 million aggregate principal amount of 2017 convertible notes and warrants to purchase an aggregate of 250,000 shares of the Company’s Series B redeemable convertible preferred stock (see Note 6 and 11).</t>
  </si>
  <si>
    <t>Subsequent Events</t>
  </si>
  <si>
    <t>Subsequent Events [Abstract]</t>
  </si>
  <si>
    <t xml:space="preserve">15. Subsequent Events The Company evaluated subsequent events that occurred after the balance sheet date up to the date on which the condensed consolidated financial statements were available for issuance. 2018 Equity Incentive Plan The Company’s board of directors approved the 2018 Equity Incentive Plan (“2018 Plan”) in August 2018, which became effective on the business day prior to the effectiveness of the registration statement relating to the IPO. The 2018 Plan permits the grant of incentive stock options, nonstatutory stock options, restricted stock, restricted stock units, stock appreciation rights, performance units and performance shares. A total of 4,300,000 shares of common stock were initially reserved for issuance under the 2018 Plan. The 2018 Plan was approved by the Company stockholders after its adoption by the board of directors. 2018 Employee Share Purchase Plan The Company’s board of directors approved the 2018 Employee Share Purchase Plan (“ESPP”) in August 2018, which became effective on the business day prior to the effectiveness of the registration statement relating to the IPO. A total of 460,000 shares of common stock were initially reserved for issuance under the ESPP. The ESPP was approved by the Company stockholders after its adoption by the board of directors. Corporate Housing In November 2018, the Company entered into an agreement with our CEO to lease his personal property, located 0.5 miles from Kodiak’s Palo Alto facility, to the Company at fair market value to provide flexible corporate housing for relocating employees. Total expected lease payments under the agreement are $0.1 million. </t>
  </si>
  <si>
    <t>Summary of Significant Accounting Policies (Policies)</t>
  </si>
  <si>
    <t>Basis of Presentation</t>
  </si>
  <si>
    <t>Basis of Presentation The Company’s unaudited interim condensed consolidated financial statements have been prepared in accordance with accounting principles generally accepted in the United States (“U.S. GAAP”).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17 and notes thereto, included in the Company’s final prospectus for the IPO filed with the SEC pursuant to Rule 424(b)(4) on October 5, 2018 (“final prospectus”).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which are necessary to present fairly the Company's financial position as of September 30, 2018, the results of its operations for the three and nine months ended September 30, 2018 and 2017 and cash flows for the nine months ended September 30, 2018 and 2017. Such adjustments are of a normal and recurring nature. The results for the three and nine months ended September 30, 2018 are not necessarily indicative of the results for the year ending December 31, 2018, or for any future period. The year-end condensed consolidated balance sheet data as of December 31, 2017 was derived from audited financial statements but does not include all disclosures required by U.S. GAAP.</t>
  </si>
  <si>
    <t>Use of Estimates</t>
  </si>
  <si>
    <t>Use of Estimates The preparation of condensed consolidated financial statements in conformity with U.S. GAAP requires management to make estimates and assumptions that affect the reported amounts of assets and liabilities, disclosure of contingent assets and liabilities as of the date of the condensed consolidated financial statements and expenses during the reporting period. Such estimates include the valuation of redeemable convertible preferred stock warrant liability, derivative instruments, deferred tax assets, useful lives of property and equipment, and stock-based compensation. Actual results could differ from those estimates.</t>
  </si>
  <si>
    <t>Recent Accounting Pronouncements</t>
  </si>
  <si>
    <t>Recent a p From time to time, new accounting pronouncements are issued by the FASB, under its ASC or other standard setting bodies, and adopted by the Company as of the specified effective date, unless otherwise discussed below. Recently Adopted Accounting Pronouncements In May 2017, the FASB issued ASU 2017-09, Compensation-Stock Compensation (Topic 718), Scope of Modification Accounting In November 2016, the FASB issued ASU 2016-18, Restricted Cash In October 2016, the FASB issued ASU 2016-16, Income Taxes (Topic 740): Intra-Entity Transfer of Assets Other than Inventory In August 2016, the FASB issued ASU 2016-15, Statement of Cash Flows (Topic 230): Classification of Certain Cash Receipts and Cash Payments In January 2016, the FASB issued ASU 2016-01, Financial Instruments—Overall: Recognition and Measurement of Financial Assets and Financial Liabilities New Accounting Pronouncements Not Yet Adopted In August 2018, the FASB issued ASU 2018-13, Disclosure Framework - Changes to the Disclosure Requirements for Fair Value Measurements In June 2018, the FASB issued ASU 2018-07, Compensation — Stock Compensation (Topic 718): Improvements to Nonemployee Share-Based Payment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2016-02, Leases (Topic 842) Leases Leases (Topic 842), Codification Improvements Leases (Topic 842), Targeted Improvements</t>
  </si>
  <si>
    <t>Property and Equipment, Net (Tables)</t>
  </si>
  <si>
    <t>Summary of Property and Equipment, Net</t>
  </si>
  <si>
    <t>Property and equipment, net consists of the following (in thousands):
September 30, 2018
December 31, 2017
Leasehold improvement
$
1,260
$
1,260
Laboratory equipment
1,225
1,174
Computer equipment
52
52
Computer software
178
173
Furniture and fixtures
225
225
Office equipment
79
79
Total property and equipment
3,019
2,963
Less: Accumulated depreciation
(1,821
)
(1,454
)
Property and equipment, net
$
1,198
$
1,509</t>
  </si>
  <si>
    <t>Accrued Liabilities and Other Current Liabilities (Tables)</t>
  </si>
  <si>
    <t>Schedule of Accrued Liabilities and Other Current Liabilities</t>
  </si>
  <si>
    <t>Accrued liabilities and other current liabilities consist of the following (in thousands):
September 30, 2018
December 31, 2017
Accrued salaries and benefits
$
1,068
$
1,129
Accrued legal fees
858
35
Accrued research and development
730
4,293
Accrued professional fees
704
19
Accrued other liabilities
299
326
Total accrued and other current liabilities
$
3,659
$
5,802</t>
  </si>
  <si>
    <t>Fair Value Measurements (Tables)</t>
  </si>
  <si>
    <t>Summary of Fair Value Hierarchy of Assets and Liabilities Measured at Fair Value on Recurring Basis</t>
  </si>
  <si>
    <t>The following tables present the Company’s fair value hierarchy for assets and liabilities measured at fair value on a recurring basis (in thousands):
Fair Value Measurements at September 30, 2018
Quoted Price in Active Markets for Identical Assets (Level 1)
Significant Other Observable Inputs (Level 2)
Significant Unobservable Inputs (Level 3)
Total
Assets:
Money market funds
$
11,350
$
—
$
—
$
11,350
Total
$
11,350
$
—
$
—
$
11,350
Liabilities:
Redeemable convertible preferred stock warrant liability
$
—
$
—
$
5,000
$
5,000
2018 derivative instrument
—
—
8,517
8,517
Total
$
—
$
—
$
13,517
$
13,517
Fair Value Measurements at December 31, 2017
Quoted Price in Active Markets for Identical Assets (Level 1)
Significant Other Observable Inputs (Level 2)
Significant Unobservable Inputs (Level 3)
Total
Assets:
Money market funds
$
1,217
$
—
$
—
$
1,217
Total
$
1,217
$
—
$
—
$
1,217
Liabilities:
Redeemable convertible preferred stock warrant liability
$
—
$
—
$
2,300
$
2,300
Total
$
—
$
—
$
2,300
$
2,300</t>
  </si>
  <si>
    <t>Summary of Changes in Fair Value of Level 3 Financial Instruments</t>
  </si>
  <si>
    <t>The following table sets forth a summary of the changes in the fair value of the Company’s Level 3 financial instruments (in thousands):
Redeemable Convertible Preferred Stock Warrant Liability
2018 Derivative Instrument Liability
Fair value as of December 31, 2017
$
2,300
$
—
Issuance of financial instruments
—
6,603
Change in fair value included in other income (expense), net
2,700
1,914
Fair value as of September 30, 2018
$
5,000
$
8,517</t>
  </si>
  <si>
    <t>Commitments and Contingencies (Tables)</t>
  </si>
  <si>
    <t>Summary of Future Minimum Commitments Under Non-Cancelable Contracts</t>
  </si>
  <si>
    <t>The following table summarizes the Company’s future minimum commitments under non-cancelable contracts (in thousands):
As of September 30, 2018:
Operating Lease
Remaining Fiscal 2018
$
138
2019
564
2020
581
2021
598
2022
616
Thereafter
526
Total payments
$
3,023</t>
  </si>
  <si>
    <t>Redeemable Convertible Preferred Stock (Tables)</t>
  </si>
  <si>
    <t>Schedule of Redeemable Convertible Preferred Stock</t>
  </si>
  <si>
    <t xml:space="preserve">As of September 30, 2018 and December 31, 2017, redeemable convertible preferred stock consisted of the following (in thousands, except per share and share amounts):
Redeemable Convertible Preferred Stock
Liquidation
Carrying
Original Issuance
Authorized
Outstanding
Value
Value
Price (1)
Series A redeemable convertible preferred stock
6,253,595
5,593,154
$
16,364
$
16,283
$
3.17
Series B redeemable convertible preferred stock
12,500,000
6,792,000
33,960
33,734
$
5.00
Total
18,753,595
12,385,154
$
50,324
$
50,017
(1)
In connection with the incorporation of the Company in the year ended December 31, 2015, all previously issued and outstanding Series A-1, Series B-1 and Series C-1 redeemable convertible preferred stock of Oligasis were converted into shares of the Company’s Series A redeemable convertible preferred stock at a par value of $0.0001 per share. The original issuance price of Series A redeemable convertible preferred stock is calculated based on the original issuance price of the Oligasis’ Series A-1, Series B-1 and Series C-1 redeemable convertible preferred stock of $1.34, $2.15, and $3.73, respectively, on a weighted-average basis. </t>
  </si>
  <si>
    <t>Stock-based Compensation (Tables)</t>
  </si>
  <si>
    <t>Share Based Compensation Arrangement By Share Based Payment Award [Line Items]</t>
  </si>
  <si>
    <t>Summary of Stock Options Activity Under 2015 Plan</t>
  </si>
  <si>
    <t>Stock option activity under the 2015 Plan is summarized as follows (in thousands, except share and per share data).
Outstanding Awards
Number of Shares Available for Grant
Number of Shares Underlying Outstanding Options
Weighted Average Exercise Price
Weighted Average Remaining Contractual Term (in years)
Aggregate Intrinsic Value
Balance, December 31, 2017
605,557
1,204,414
$
0.98
8.49
$
41
Shares authorized
2,125,000
—
RSAs granted
(27,500
)
—
Options granted
(2,824,698
)
2,824,698
$
6.29
Options exercised
—
(47,800
)
$
1.03
2
Options forfeited or canceled
185,000
(185,000
)
$
5.19
Balance, September 30, 2018
63,359
3,796,312
$
4.73
9.07
$
21,117
Shares exercisable, September 30, 2018
1,632,095
$
2.88
8.47
$
12,094
Vested and expected to vest, September 30, 2018
3,796,312
$
4.73
9.07
$
21,117</t>
  </si>
  <si>
    <t>Summary of Restricted Stock Award Activity</t>
  </si>
  <si>
    <t>Restricted stock award (“RSAs”) activity is summarized as follows:
Number of Shares Underlying Outstanding RSAs
Weighted Average Grant Date Fair Value
Unvested, December 31, 2017
291,633
$
0.45
Granted
27,500
$
5.38
Vested
210,959
$
1.03
Unvested, September 30, 2018
108,174
$
0.57</t>
  </si>
  <si>
    <t>Summary of Stock-based Compensation Classified in Condensed Consolidated Statements of Operations and Comprehensive Loss</t>
  </si>
  <si>
    <t>Stock-based compensation is classified in the condensed consolidated statements of operations and comprehensive loss as follows (in thousands):
Three Months Ended September 30,
Nine Months Ended September 30,
2018
2017
2018
2017
Research and development
$
528
$
43
$
892
$
129
General and administrative
272
26
600
78
Total stock-based compensation
$
800
$
69
$
1,492
$
207</t>
  </si>
  <si>
    <t>Employee Stock Options</t>
  </si>
  <si>
    <t>Fair Value of Stock Options Estimated Using Weighted-average Assumptions</t>
  </si>
  <si>
    <t>The fair value of employee stock options was estimated using the following weighted-average assumptions:
Three Months Ended September 30,
Nine Months Ended September 30,
2018
2017
2018
2017
Expected volatility
54
%
N/A
55
%
63
%
Risk-free interest rate
2.76
%
N/A
2.71
%
1.89
%
Dividend yield
0
%
N/A
0
%
0
%
Expected term
6.07
N/A
5.99
6.00</t>
  </si>
  <si>
    <t>Non-employee Stock Options</t>
  </si>
  <si>
    <t>The fair value of stock options granted to non-employees is calculated at each grant date and remeasured at each reporting date using the Black-Scholes option pricing model. The fair value of non-employee stock options was estimated using the following weighted-average assumptions:
Three Months Ended September 30,
Nine Months Ended September 30,
2018
2017
2018
2017
Expected volatility
58
%
63
%
56
%
63
%
Risk-free interest rate
3.01
%
2.29
%
2.68
%
2.28
%
Dividend yield
0
%
0
%
0
%
0
%
Expected term
9.39
9.64
9.11
9.63</t>
  </si>
  <si>
    <t>Net Loss per Share Attributable to Common Stockholders (Tables)</t>
  </si>
  <si>
    <t>Computation of Basic and Diluted Net Loss per Share Attributable to Common Stockholders</t>
  </si>
  <si>
    <t xml:space="preserve">The following table sets forth the computation of basic and diluted net loss per share attributable to common stockholders which excludes shares which are legally outstanding, but subject to repurchase by the Company (in thousands, except share and per share data):
Three Months Ended September 30,
Nine Months Ended September 30,
2018
2017
2018
2017
Numerator:
Net loss attributable to common stockholders
$
(10,452
)
$
(4,583
)
$
(26,781
)
$
(16,366
)
Denominator:
Weighted-average shares outstanding
7,980,457
7,933,130
7,954,583
7,931,606
Less: weighted-average unvested restricted shares and shares subject to repurchase
(128,897
)
(383,419
)
(189,695
)
(452,083
)
Weighted-average shares outstanding used in computing net loss per share attributable to common stockholders, basic and diluted
7,851,560
7,549,711
7,764,888
7,479,523
Net loss per share attributable to common stockholders, basic and diluted
$
(1.33
)
$
(0.61
)
$
(3.45
)
$
(2.19
) </t>
  </si>
  <si>
    <t>Summary of Anti-dilutive Securities Excluded from Computation of Diluted Net Loss per Share</t>
  </si>
  <si>
    <t>The following potentially dilutive securities, presented on an as-converted to common stock basis, were excluded from the computation of diluted net loss per share attributable to common stockholders for the period presented because including them would have been antidilutive:
As of September 30,
2018
2017
Redeemable convertible preferred stock
12,385,154
12,385,154
2017 convertible notes (1)
2,689,744
2,000,000
2018 convertible notes (2)
4,289,955
—
Series B redeemable convertible preferred stock warrants
500,000
500,000
Options to purchase common stock
3,796,312
1,229,212
Unvested restricted stock awards
108,174
356,062
Unvested early exercised common stock options
—
4,043
Total
23,769,339
16,474,471
(1)
Calculated as $10.0 million in principal and $3.5 million in accrued but unpaid interest as of September 30, 2018 and $10.0 million in principal and no accrued but unpaid interest as of September 30, 2017, convertible at $5.00 per share of common stock.
(2)
Calculated as $33.0 million in principal and $1.3 million in accrued but unpaid interest as of September 30, 2018, convertible at 80% of the $10.00 per share of common stock from the Company’s IPO.</t>
  </si>
  <si>
    <t>The Company - Additional Information (Details) - USD ($) $ / shares in Units, $ in Thousands</t>
  </si>
  <si>
    <t>Nov. 16, 2018</t>
  </si>
  <si>
    <t>Oct. 09, 2018</t>
  </si>
  <si>
    <t>Oct. 31, 2018</t>
  </si>
  <si>
    <t>Organization Consolidation And Presentation Of Financial Statements [Line Items]</t>
  </si>
  <si>
    <t>Subsequent Event</t>
  </si>
  <si>
    <t>Net proceeds from initial public offering</t>
  </si>
  <si>
    <t>Initial Public Offering | Common Stock</t>
  </si>
  <si>
    <t>Share issued price, per share</t>
  </si>
  <si>
    <t>Initial Public Offering | Common Stock | Subsequent Event</t>
  </si>
  <si>
    <t>Stock issued during period</t>
  </si>
  <si>
    <t>Gross proceeds from initial public offering</t>
  </si>
  <si>
    <t>Conversion of convertible preferred stock, common stock issued</t>
  </si>
  <si>
    <t>Initial Public Offering | Common Stock | Subsequent Event | 2017 Convertible Notes</t>
  </si>
  <si>
    <t>Conversion of convertible securities, common stock issued</t>
  </si>
  <si>
    <t>Initial Public Offering | Common Stock | Subsequent Event | 2018 Convertible Notes</t>
  </si>
  <si>
    <t>Initial Public Offering | Common Stock | Subsequent Event | Redeemable Convertible Preferred Stock | Warrants Exercised into Convertible Preferred Shares then converted</t>
  </si>
  <si>
    <t>Warrants exercised into common stock shares</t>
  </si>
  <si>
    <t>Initial Public Offering | Common Stock | Subsequent Event | Redeemable Convertible Preferred Stock | Warrant</t>
  </si>
  <si>
    <t>Preferred stock warrants converted into common stock warrants</t>
  </si>
  <si>
    <t>Over-allotment Option | Common Stock | Subsequent Event</t>
  </si>
  <si>
    <t>Property and Equipment, Net - Summary of Property and Equipment, Net (Details) - USD ($) $ in Thousands</t>
  </si>
  <si>
    <t>Property Plant and Equipment [Line Items]</t>
  </si>
  <si>
    <t>Total property and equipment</t>
  </si>
  <si>
    <t>Less: Accumulated depreciation</t>
  </si>
  <si>
    <t>Leasehold Improvement</t>
  </si>
  <si>
    <t>Laboratory Equipment</t>
  </si>
  <si>
    <t>Computer Equipment</t>
  </si>
  <si>
    <t>Computer Software</t>
  </si>
  <si>
    <t>Furniture and Fixtures</t>
  </si>
  <si>
    <t>Office Equipment</t>
  </si>
  <si>
    <t>Property and Equipment, Net - Additional Information (Details) - USD ($) $ in Thousands</t>
  </si>
  <si>
    <t>Accrued Liabilities and Other Current Liabilities - Schedule of Accrued Liabilities and Other Current Liabilities (Details) - USD ($) $ in Thousands</t>
  </si>
  <si>
    <t>Accrued salaries and benefits</t>
  </si>
  <si>
    <t>Accrued legal fees</t>
  </si>
  <si>
    <t>Accrued research and development</t>
  </si>
  <si>
    <t>Accrued professional fees</t>
  </si>
  <si>
    <t>Accrued other liabilities</t>
  </si>
  <si>
    <t>Total accrued and other current liabilities</t>
  </si>
  <si>
    <t>Fair Value Measurements - Summary of Fair Value Hierarchy of Assets and Liabilities Measured at Fair Value on a Recurring Basis (Details) - Fair Value, Measurements, Recurring Basis - USD ($) $ in Thousands</t>
  </si>
  <si>
    <t>Assets:</t>
  </si>
  <si>
    <t>Total Assets</t>
  </si>
  <si>
    <t>Liabilities:</t>
  </si>
  <si>
    <t>Total Liabilities</t>
  </si>
  <si>
    <t>Redeemable Convertible Preferred Stock Warrant Liability</t>
  </si>
  <si>
    <t>2018 Derivative Instrument</t>
  </si>
  <si>
    <t>Money Market Funds</t>
  </si>
  <si>
    <t>Quoted Price in Active Markets for Identical Assets (Level 1)</t>
  </si>
  <si>
    <t>Quoted Price in Active Markets for Identical Assets (Level 1) | Redeemable Convertible Preferred Stock Warrant Liability</t>
  </si>
  <si>
    <t>Quoted Price in Active Markets for Identical Assets (Level 1) | 2018 Derivative Instrument</t>
  </si>
  <si>
    <t>Quoted Price in Active Markets for Identical Assets (Level 1) | Money Market Funds</t>
  </si>
  <si>
    <t>Significant Other Observable Inputs (Level 2)</t>
  </si>
  <si>
    <t>Significant Other Observable Inputs (Level 2) | Redeemable Convertible Preferred Stock Warrant Liability</t>
  </si>
  <si>
    <t>Significant Other Observable Inputs (Level 2) | 2018 Derivative Instrument</t>
  </si>
  <si>
    <t>Significant Other Observable Inputs (Level 2) | Money Market Funds</t>
  </si>
  <si>
    <t>Significant Unobservable Inputs (Level 3)</t>
  </si>
  <si>
    <t>Significant Unobservable Inputs (Level 3) | Redeemable Convertible Preferred Stock Warrant Liability</t>
  </si>
  <si>
    <t>Significant Unobservable Inputs (Level 3) | 2018 Derivative Instrument</t>
  </si>
  <si>
    <t>Significant Unobservable Inputs (Level 3) | Money Market Funds</t>
  </si>
  <si>
    <t>Fair Value Measurements - Summary of Changes in Fair Value of Level 3 Financial Instruments (Details) - Significant Unobservable Inputs (Level 3) $ in Thousands</t>
  </si>
  <si>
    <t>Sep. 30, 2018USD ($)</t>
  </si>
  <si>
    <t>Fair Value Liabilities Measured On Recurring Basis Unobservable Input Reconciliation [Line Items]</t>
  </si>
  <si>
    <t>Fair value as of December 31, 2017</t>
  </si>
  <si>
    <t>Issuance of financial instruments</t>
  </si>
  <si>
    <t>Change in fair value included in other income (expense), net</t>
  </si>
  <si>
    <t>Fair value as of September 30, 2018</t>
  </si>
  <si>
    <t>2018 Derivative Instrument Liability</t>
  </si>
  <si>
    <t>Fair Value Measurements - Additional Information (Details) $ / shares in Units, $ in Millions</t>
  </si>
  <si>
    <t>Sep. 30, 2018USD ($)$ / shares</t>
  </si>
  <si>
    <t>Dec. 31, 2017USD ($)</t>
  </si>
  <si>
    <t>Fair Value Assets And Liabilities Measured On Recurring And Nonrecurring Basis [Line Items]</t>
  </si>
  <si>
    <t>Issued price per share | $ / shares</t>
  </si>
  <si>
    <t>Initial Public Offering | Discount Rate</t>
  </si>
  <si>
    <t>Fair value measurement input rate</t>
  </si>
  <si>
    <t>Initial Public Offering | Discount Rate | 2018 Derivative Instrument</t>
  </si>
  <si>
    <t>Initial Public Offering | Measurement Input, Volatility</t>
  </si>
  <si>
    <t>Initial Public Offering | Measurement Input, Risk-free Rate</t>
  </si>
  <si>
    <t>Initial Public Offering | Measurement Input, Expected Dividend Payment</t>
  </si>
  <si>
    <t>Significant Unobservable Inputs (Level 3) | 2017 Convertible Notes</t>
  </si>
  <si>
    <t>Estimated fair value of financial liabilities</t>
  </si>
  <si>
    <t>Significant Unobservable Inputs (Level 3) | 2018 Convertible Notes</t>
  </si>
  <si>
    <t>Convertible Notes - Additional Information (Details) - USD ($) $ / shares in Units, $ in Thousands</t>
  </si>
  <si>
    <t>Feb. 28, 2018</t>
  </si>
  <si>
    <t>Feb. 23, 2018</t>
  </si>
  <si>
    <t>Feb. 02, 2018</t>
  </si>
  <si>
    <t>Aug. 31, 2017</t>
  </si>
  <si>
    <t>Debt Instrument [Line Items]</t>
  </si>
  <si>
    <t>Gross proceeds from issuance of convertible notes</t>
  </si>
  <si>
    <t>Aggregate principal amount of convertible notes</t>
  </si>
  <si>
    <t>2017 Convertible Notes and Series B Redeemable Convertible Preferred Stock</t>
  </si>
  <si>
    <t>2017 Convertible Notes</t>
  </si>
  <si>
    <t>Interest on unpaid principal balance of convertible notes</t>
  </si>
  <si>
    <t>2.50%</t>
  </si>
  <si>
    <t>Convertible notes mature date</t>
  </si>
  <si>
    <t>Dec. 1,
		2020</t>
  </si>
  <si>
    <t>Discount on convertible notes amortized over the contractual period</t>
  </si>
  <si>
    <t>3 years 3 months 21 days</t>
  </si>
  <si>
    <t>Convertible notes, annual effective interest rate</t>
  </si>
  <si>
    <t>38.18%</t>
  </si>
  <si>
    <t>Convertible notes interest expense</t>
  </si>
  <si>
    <t>Contractual interest expense</t>
  </si>
  <si>
    <t>2017 Convertible Notes | Series B Redeemable Convertible Preferred Stock</t>
  </si>
  <si>
    <t>Conversion price per share</t>
  </si>
  <si>
    <t>2017 Convertible Notes | Initial Public Offering | Subsequent Event | Common Stock</t>
  </si>
  <si>
    <t>2018 Convertible Notes</t>
  </si>
  <si>
    <t>6.00%</t>
  </si>
  <si>
    <t>2018 Convertible Notes | February 2, 2018, First Tranche</t>
  </si>
  <si>
    <t>2 years 9 months 29 days</t>
  </si>
  <si>
    <t>15.10%</t>
  </si>
  <si>
    <t>2018 Convertible Notes | February 23, 2018 Second Tranche</t>
  </si>
  <si>
    <t>2 years 9 months 7 days</t>
  </si>
  <si>
    <t>15.45%</t>
  </si>
  <si>
    <t>2018 Convertible Notes | Initial Public Offering | Subsequent Event | Common Stock</t>
  </si>
  <si>
    <t>Commitments and Contingencies - Additional Information (Details) - USD ($)</t>
  </si>
  <si>
    <t>Commitments And Contingencies Disclosure [Line Items]</t>
  </si>
  <si>
    <t>Rent expense</t>
  </si>
  <si>
    <t>Cancellable Assignment and License Agreement | Maximum</t>
  </si>
  <si>
    <t>Milestone payments</t>
  </si>
  <si>
    <t>Lonza | Service Agreements</t>
  </si>
  <si>
    <t>Unconditional purchase obligations, including accrued amounts</t>
  </si>
  <si>
    <t>Unrecorded unconditional purchase obligation, purchases</t>
  </si>
  <si>
    <t>Commitments and Contingencies - Summary of Future Minimum Commitments Under Non-Cancelable Contracts (Details) $ in Thousands</t>
  </si>
  <si>
    <t>Operating Lease</t>
  </si>
  <si>
    <t>Remaining Fiscal 2018</t>
  </si>
  <si>
    <t>Thereafter</t>
  </si>
  <si>
    <t>Total payments</t>
  </si>
  <si>
    <t>Redeemable Convertible Preferred Stock - Additional Information (Details) - USD ($)</t>
  </si>
  <si>
    <t>Temporary Equity [Line Items]</t>
  </si>
  <si>
    <t>Minimum | Common Stock</t>
  </si>
  <si>
    <t>Share price</t>
  </si>
  <si>
    <t>Minimum | Common Stock | Initial Public Offering</t>
  </si>
  <si>
    <t>Gross proceeds from Issuance of Common Stock</t>
  </si>
  <si>
    <t>Redeemable Convertible Preferred Stock | Common Stock</t>
  </si>
  <si>
    <t>Redeemable convertible preferred stock, terms of conversion</t>
  </si>
  <si>
    <t>one-for-one</t>
  </si>
  <si>
    <t>Redeemable Convertible Preferred Stock | Maximum</t>
  </si>
  <si>
    <t>Redeemable Convertible Preferred Stock - Schedule of Redeemable Convertible Preferred Stock (Details) - USD ($) $ / shares in Units, $ in Thousands</t>
  </si>
  <si>
    <t>Dec. 31, 2015</t>
  </si>
  <si>
    <t>Redeemable Convertible Preferred Stock, Authorized</t>
  </si>
  <si>
    <t>Redeemable Convertible Preferred Stock, Outstanding</t>
  </si>
  <si>
    <t>Liquidation Value</t>
  </si>
  <si>
    <t>Carrying Value</t>
  </si>
  <si>
    <t>Series A Redeemable Convertible Preferred Stock</t>
  </si>
  <si>
    <t>Original Issuance Price</t>
  </si>
  <si>
    <t>Series B Redeemable Convertible Preferred Stock</t>
  </si>
  <si>
    <t>Redeemable Convertible Preferred Stock - Schedule of Redeemable Convertible Preferred Stock (Parenthetical) (Details) - $ / shares</t>
  </si>
  <si>
    <t>Series A-1, Redeemable Convertible Preferred Stock</t>
  </si>
  <si>
    <t>Series B-1, Redeemable Convertible Preferred Stock</t>
  </si>
  <si>
    <t>Series C-1, Redeemable Convertible Preferred Stock</t>
  </si>
  <si>
    <t>Common Stock - Additional Information (Details)</t>
  </si>
  <si>
    <t>12 Months Ended</t>
  </si>
  <si>
    <t>Sep. 30, 2018Vote$ / sharesshares</t>
  </si>
  <si>
    <t>Dec. 31, 2017Vote$ / sharesshares</t>
  </si>
  <si>
    <t>Common stock, shares authorized | shares</t>
  </si>
  <si>
    <t>Common stock, par value | $ / shares</t>
  </si>
  <si>
    <t>Common stock, number of vote per share | Vote</t>
  </si>
  <si>
    <t>Stock-based Compensation - Additional Information (Details) - USD ($) $ / shares in Units, $ in Millions</t>
  </si>
  <si>
    <t>1 Months Ended</t>
  </si>
  <si>
    <t>Sep. 30, 2015</t>
  </si>
  <si>
    <t>Unrecognized stock-based compensation of unvested stock options and unvested RSAs</t>
  </si>
  <si>
    <t>Unrecognized stock-based compensation of unvested stock awards, weighted-average period expected for recognition</t>
  </si>
  <si>
    <t>1 year 7 months 2 days</t>
  </si>
  <si>
    <t>Options</t>
  </si>
  <si>
    <t>Awards vesting period</t>
  </si>
  <si>
    <t>4 years</t>
  </si>
  <si>
    <t>Options | Maximum</t>
  </si>
  <si>
    <t>Options, periods granted</t>
  </si>
  <si>
    <t>10 years</t>
  </si>
  <si>
    <t>Options | Minimum</t>
  </si>
  <si>
    <t>Options exercise price, percentage of estimated fair value of shares on grant date</t>
  </si>
  <si>
    <t>100.00%</t>
  </si>
  <si>
    <t>ISO Granted to a Greater than 10% Stockholder | Maximum</t>
  </si>
  <si>
    <t>5 years</t>
  </si>
  <si>
    <t>ISO Granted to a Greater than 10% Stockholder | Minimum</t>
  </si>
  <si>
    <t>110.00%</t>
  </si>
  <si>
    <t>Stock options, granted</t>
  </si>
  <si>
    <t>Stock options, weighted-average grant date fair value</t>
  </si>
  <si>
    <t>Total fair value of employee options vested</t>
  </si>
  <si>
    <t>2015 Equity Incentive Plan</t>
  </si>
  <si>
    <t>Common stock, shares reserved for issuance</t>
  </si>
  <si>
    <t>Stock-based Compensation - Summary of Stock Options Activity Under 2015 Plan (Details) - USD ($) $ / shares in Units, $ in Thousands</t>
  </si>
  <si>
    <t>Number of Shares Available for Grant</t>
  </si>
  <si>
    <t>Beginning balance</t>
  </si>
  <si>
    <t>Shares authorized</t>
  </si>
  <si>
    <t>Options granted</t>
  </si>
  <si>
    <t>Options forfeited or canceled</t>
  </si>
  <si>
    <t>Ending balance</t>
  </si>
  <si>
    <t>Number of Shares Underlying Outstanding Options</t>
  </si>
  <si>
    <t>Options exercised</t>
  </si>
  <si>
    <t>Shares exercisable, September 30, 2018</t>
  </si>
  <si>
    <t>Vested and expected to vest, September 30, 2018</t>
  </si>
  <si>
    <t>Weighted Average Exercise Price</t>
  </si>
  <si>
    <t>Weighted Average Remaining Contractual Term (in years)</t>
  </si>
  <si>
    <t>9 years 25 days</t>
  </si>
  <si>
    <t>8 years 5 months 26 days</t>
  </si>
  <si>
    <t>8 years 5 months 19 days</t>
  </si>
  <si>
    <t>Aggregate Intrinsic Value</t>
  </si>
  <si>
    <t>RSA</t>
  </si>
  <si>
    <t>RSAs granted</t>
  </si>
  <si>
    <t>Stock-based Compensation - Fair Value of Employee Stock Options Estimated Using Weighted-average Assumptions (Details) - Employee Stock Options</t>
  </si>
  <si>
    <t>Expected volatility</t>
  </si>
  <si>
    <t>54.00%</t>
  </si>
  <si>
    <t>0.00%</t>
  </si>
  <si>
    <t>55.00%</t>
  </si>
  <si>
    <t>63.00%</t>
  </si>
  <si>
    <t>Risk-free interest rate</t>
  </si>
  <si>
    <t>2.76%</t>
  </si>
  <si>
    <t>2.71%</t>
  </si>
  <si>
    <t>1.89%</t>
  </si>
  <si>
    <t>Dividend yield</t>
  </si>
  <si>
    <t>Expected term</t>
  </si>
  <si>
    <t>6 years 25 days</t>
  </si>
  <si>
    <t>0 years</t>
  </si>
  <si>
    <t>5 years 11 months 26 days</t>
  </si>
  <si>
    <t>6 years</t>
  </si>
  <si>
    <t>Stock-based Compensation - Fair Value of Non-employee Stock Options Estimated Using Weighted-average Assumptions (Details) - Non-employee Stock Options</t>
  </si>
  <si>
    <t>58.00%</t>
  </si>
  <si>
    <t>56.00%</t>
  </si>
  <si>
    <t>3.01%</t>
  </si>
  <si>
    <t>2.29%</t>
  </si>
  <si>
    <t>2.68%</t>
  </si>
  <si>
    <t>2.28%</t>
  </si>
  <si>
    <t>9 years 4 months 20 days</t>
  </si>
  <si>
    <t>9 years 7 months 20 days</t>
  </si>
  <si>
    <t>9 years 1 month 9 days</t>
  </si>
  <si>
    <t>9 years 7 months 17 days</t>
  </si>
  <si>
    <t>Stock-based Compensation - Summary of Restricted Stock Award Activity (Details) - RSA</t>
  </si>
  <si>
    <t>Sep. 30, 2018$ / sharesshares</t>
  </si>
  <si>
    <t>Number of Shares Underlying Outstanding RSAs</t>
  </si>
  <si>
    <t>Unvested, beginning balance | shares</t>
  </si>
  <si>
    <t>Granted | shares</t>
  </si>
  <si>
    <t>Vested | shares</t>
  </si>
  <si>
    <t>Unvested, ending balance | shares</t>
  </si>
  <si>
    <t>Weighted Average Grant Date Fair Value</t>
  </si>
  <si>
    <t>Unvested, beginning balance | $ / shares</t>
  </si>
  <si>
    <t>Granted | $ / shares</t>
  </si>
  <si>
    <t>Vested | $ / shares</t>
  </si>
  <si>
    <t>Unvested, ending balance | $ / shares</t>
  </si>
  <si>
    <t>Stock-based Compensation - Summary of Stock-based Compensation Classified in Condensed Consolidated Statements of Operations and Comprehensive Loss (Details) - USD ($) $ in Thousands</t>
  </si>
  <si>
    <t>Employee Service Share Based Compensation Allocation Of Recognized Period Costs [Line Items]</t>
  </si>
  <si>
    <t>Total stock-based compensation</t>
  </si>
  <si>
    <t>Research and Development</t>
  </si>
  <si>
    <t>General and Administrative</t>
  </si>
  <si>
    <t>Redeemable Convertible Preferred Stock Warrants - Additional Information (Details) - USD ($) $ / shares in Units, $ in Thousands</t>
  </si>
  <si>
    <t>Aug. 11, 2017</t>
  </si>
  <si>
    <t>Class Of Warrant Or Right [Line Items]</t>
  </si>
  <si>
    <t>Common Stock | Redeemable Convertible Preferred Stock Warrant Liability | Subsequent Event | Initial Public Offering</t>
  </si>
  <si>
    <t>Warrants exercised</t>
  </si>
  <si>
    <t>Common Stock | Redeemable Convertible Preferred Stock Warrant Liability | Warrant | Subsequent Event | Initial Public Offering</t>
  </si>
  <si>
    <t>Warrants converted</t>
  </si>
  <si>
    <t>Series B Redeemable Convertible Preferred Stock | Common Stock</t>
  </si>
  <si>
    <t>Exercise price per share</t>
  </si>
  <si>
    <t>Warrants issued</t>
  </si>
  <si>
    <t>Warrants issued to purchase stock</t>
  </si>
  <si>
    <t>2017 Convertible Notes | Series B Redeemable Convertible Preferred Stock | Related Parties</t>
  </si>
  <si>
    <t>Derivative Instruments - Additional Information (Details) - USD ($) $ in Thousands</t>
  </si>
  <si>
    <t>Embedded Derivative [Line Items]</t>
  </si>
  <si>
    <t>Derivative instrument, fair value</t>
  </si>
  <si>
    <t>Net Loss per Share Attributable to Common Stockholders - Computation of Basic and Diluted Net Loss per Share Attributable to Common Stockholders (Details) - USD ($) $ / shares in Units, $ in Thousands</t>
  </si>
  <si>
    <t>Numerator:</t>
  </si>
  <si>
    <t>Net loss attributable to common stockholders</t>
  </si>
  <si>
    <t>Denominator:</t>
  </si>
  <si>
    <t>Weighted-average shares outstanding</t>
  </si>
  <si>
    <t>Less: weighted-average unvested restricted shares and shares subject to repurchase</t>
  </si>
  <si>
    <t>Net Loss per Share Attributable to Common Stockholders - Summary of Anti-dilutive Securities Excluded from Computation of Diluted Net Loss per Share (Details) - shares</t>
  </si>
  <si>
    <t>Antidilutive Securities Excluded From Computation Of Earnings Per Share [Line Items]</t>
  </si>
  <si>
    <t>Anti-dilutive securities excluded from the computation of diluted net loss per share</t>
  </si>
  <si>
    <t>Series B Redeemable Convertible Preferred Stock Warrants</t>
  </si>
  <si>
    <t>Options to Purchase Common Stock</t>
  </si>
  <si>
    <t>Unvested Restricted Stock Awards</t>
  </si>
  <si>
    <t>Unvested Early Exercised Common Stock Options</t>
  </si>
  <si>
    <t>Net Loss per Share Attributable to Common Stockholders - Summary of Anti-dilutive Securities Excluded from Computation of Diluted Net Loss per Share (Parenthetical) (Details) - USD ($)</t>
  </si>
  <si>
    <t>Issued price per share</t>
  </si>
  <si>
    <t>Convertible notes, principal amount</t>
  </si>
  <si>
    <t>Convertible notes, accrued but unpaid interest</t>
  </si>
  <si>
    <t>Convertible notes, conversion price per share of common stock</t>
  </si>
  <si>
    <t>2018 Convertible Notes | Initial Public Offering</t>
  </si>
  <si>
    <t>Percentage of initial public offering per share price</t>
  </si>
  <si>
    <t>80.00%</t>
  </si>
  <si>
    <t>2018 Convertible Notes | Initial Public Offering | Common Stock</t>
  </si>
  <si>
    <t>Related Party Transactions - Additional Information (Details) $ in Millions</t>
  </si>
  <si>
    <t>Sep. 30, 2018USD ($)shares</t>
  </si>
  <si>
    <t>Baker Bros. Advisors LP | Series B Redeemable Convertible Preferred Stock</t>
  </si>
  <si>
    <t>Related Party Transaction [Line Items]</t>
  </si>
  <si>
    <t>Number of warrants issued to related parties | shares</t>
  </si>
  <si>
    <t>Baker Bros. Advisors LP | 2018 Convertible Notes</t>
  </si>
  <si>
    <t>Baker Bros. Advisors LP | 2017 Convertible Notes</t>
  </si>
  <si>
    <t>Baker Bros. Advisors LP | Minimum</t>
  </si>
  <si>
    <t>Ownership percentage threshold</t>
  </si>
  <si>
    <t>5.00%</t>
  </si>
  <si>
    <t>Dustin Moskovitz Trust DTD 12/27/05 | Series B Redeemable Convertible Preferred Stock</t>
  </si>
  <si>
    <t>Dustin Moskovitz Trust DTD 12/27/05 | 2018 Convertible Notes</t>
  </si>
  <si>
    <t>Dustin Moskovitz Trust DTD 12/27/05 | 2017 Convertible Notes</t>
  </si>
  <si>
    <t>Dustin Moskovitz Trust DTD 12/27/05 | Minimum</t>
  </si>
  <si>
    <t>Subsequent Events - Additional Information (Details) - USD ($) $ in Millions</t>
  </si>
  <si>
    <t>Subsequent Event | Corporate Housing</t>
  </si>
  <si>
    <t>Subsequent Event [Line Items]</t>
  </si>
  <si>
    <t>Expected lease payments</t>
  </si>
  <si>
    <t>2018 Equity Incentive Plan</t>
  </si>
  <si>
    <t>Common stock reserved for issuance</t>
  </si>
  <si>
    <t>2018 Employee Share Purchase Pla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_);(#,##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8748</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5" t="n">
        <v>36829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49</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1590</v>
      </c>
      <c r="C3" s="7" t="n">
        <v>1395</v>
      </c>
    </row>
    <row r="4" spans="1:3">
      <c r="A4" s="4" t="s">
        <v>32</v>
      </c>
      <c r="B4" s="5" t="n">
        <v>703</v>
      </c>
      <c r="C4" s="5" t="n">
        <v>200</v>
      </c>
    </row>
    <row r="5" spans="1:3">
      <c r="A5" s="4" t="s">
        <v>33</v>
      </c>
      <c r="B5" s="5" t="n">
        <v>12293</v>
      </c>
      <c r="C5" s="5" t="n">
        <v>1595</v>
      </c>
    </row>
    <row r="6" spans="1:3">
      <c r="A6" s="4" t="s">
        <v>34</v>
      </c>
      <c r="B6" s="5" t="n">
        <v>140</v>
      </c>
      <c r="C6" s="5" t="n">
        <v>140</v>
      </c>
    </row>
    <row r="7" spans="1:3">
      <c r="A7" s="4" t="s">
        <v>35</v>
      </c>
      <c r="B7" s="5" t="n">
        <v>1198</v>
      </c>
      <c r="C7" s="5" t="n">
        <v>1509</v>
      </c>
    </row>
    <row r="8" spans="1:3">
      <c r="A8" s="4" t="s">
        <v>36</v>
      </c>
      <c r="B8" s="5" t="n">
        <v>3484</v>
      </c>
    </row>
    <row r="9" spans="1:3">
      <c r="A9" s="4" t="s">
        <v>37</v>
      </c>
      <c r="B9" s="5" t="n">
        <v>17115</v>
      </c>
      <c r="C9" s="5" t="n">
        <v>3244</v>
      </c>
    </row>
    <row r="10" spans="1:3">
      <c r="A10" s="3" t="s">
        <v>38</v>
      </c>
    </row>
    <row r="11" spans="1:3">
      <c r="A11" s="4" t="s">
        <v>39</v>
      </c>
      <c r="B11" s="5" t="n">
        <v>1724</v>
      </c>
      <c r="C11" s="5" t="n">
        <v>3356</v>
      </c>
    </row>
    <row r="12" spans="1:3">
      <c r="A12" s="4" t="s">
        <v>40</v>
      </c>
      <c r="B12" s="5" t="n">
        <v>3659</v>
      </c>
      <c r="C12" s="5" t="n">
        <v>5802</v>
      </c>
    </row>
    <row r="13" spans="1:3">
      <c r="A13" s="4" t="s">
        <v>41</v>
      </c>
      <c r="B13" s="5" t="n">
        <v>5383</v>
      </c>
      <c r="C13" s="5" t="n">
        <v>9158</v>
      </c>
    </row>
    <row r="14" spans="1:3">
      <c r="A14" s="4" t="s">
        <v>42</v>
      </c>
      <c r="B14" s="5" t="n">
        <v>41476</v>
      </c>
      <c r="C14" s="5" t="n">
        <v>9921</v>
      </c>
    </row>
    <row r="15" spans="1:3">
      <c r="A15" s="4" t="s">
        <v>43</v>
      </c>
      <c r="B15" s="5" t="n">
        <v>5000</v>
      </c>
      <c r="C15" s="5" t="n">
        <v>2300</v>
      </c>
    </row>
    <row r="16" spans="1:3">
      <c r="A16" s="4" t="s">
        <v>44</v>
      </c>
      <c r="B16" s="5" t="n">
        <v>8517</v>
      </c>
    </row>
    <row r="17" spans="1:3">
      <c r="A17" s="4" t="s">
        <v>45</v>
      </c>
      <c r="B17" s="5" t="n">
        <v>552</v>
      </c>
      <c r="C17" s="5" t="n">
        <v>586</v>
      </c>
    </row>
    <row r="18" spans="1:3">
      <c r="A18" s="4" t="s">
        <v>46</v>
      </c>
      <c r="B18" s="5" t="n">
        <v>60928</v>
      </c>
      <c r="C18" s="5" t="n">
        <v>21965</v>
      </c>
    </row>
    <row r="19" spans="1:3">
      <c r="A19" s="4" t="s">
        <v>47</v>
      </c>
      <c r="B19" s="4" t="s">
        <v>48</v>
      </c>
      <c r="C19" s="4" t="s">
        <v>48</v>
      </c>
    </row>
    <row r="20" spans="1:3">
      <c r="A20" s="4" t="s">
        <v>49</v>
      </c>
      <c r="B20" s="5" t="n">
        <v>50017</v>
      </c>
      <c r="C20" s="5" t="n">
        <v>50017</v>
      </c>
    </row>
    <row r="21" spans="1:3">
      <c r="A21" s="3" t="s">
        <v>50</v>
      </c>
    </row>
    <row r="22" spans="1:3">
      <c r="A22" s="4" t="s">
        <v>51</v>
      </c>
      <c r="B22" s="5" t="n">
        <v>1</v>
      </c>
      <c r="C22" s="5" t="n">
        <v>1</v>
      </c>
    </row>
    <row r="23" spans="1:3">
      <c r="A23" s="4" t="s">
        <v>52</v>
      </c>
      <c r="B23" s="5" t="n">
        <v>2273</v>
      </c>
      <c r="C23" s="5" t="n">
        <v>584</v>
      </c>
    </row>
    <row r="24" spans="1:3">
      <c r="A24" s="4" t="s">
        <v>53</v>
      </c>
      <c r="B24" s="5" t="n">
        <v>-96104</v>
      </c>
      <c r="C24" s="5" t="n">
        <v>-69323</v>
      </c>
    </row>
    <row r="25" spans="1:3">
      <c r="A25" s="4" t="s">
        <v>54</v>
      </c>
      <c r="B25" s="5" t="n">
        <v>-93830</v>
      </c>
      <c r="C25" s="5" t="n">
        <v>-68738</v>
      </c>
    </row>
    <row r="26" spans="1:3">
      <c r="A26" s="4" t="s">
        <v>55</v>
      </c>
      <c r="B26" s="7" t="n">
        <v>17115</v>
      </c>
      <c r="C26" s="7" t="n">
        <v>3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1</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7</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46</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row>
    <row r="8" spans="1:2">
      <c r="A8" s="3" t="s">
        <v>193</v>
      </c>
    </row>
    <row r="9" spans="1:2">
      <c r="A9" s="4" t="s">
        <v>201</v>
      </c>
      <c r="B9" s="4" t="s">
        <v>202</v>
      </c>
    </row>
    <row r="10" spans="1:2">
      <c r="A10" s="4" t="s">
        <v>203</v>
      </c>
    </row>
    <row r="11" spans="1:2">
      <c r="A11" s="3" t="s">
        <v>193</v>
      </c>
    </row>
    <row r="12" spans="1:2">
      <c r="A12" s="4" t="s">
        <v>201</v>
      </c>
      <c r="B12"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9</v>
      </c>
    </row>
    <row r="2" spans="1:3">
      <c r="A2" s="3" t="s">
        <v>57</v>
      </c>
    </row>
    <row r="3" spans="1:3">
      <c r="A3" s="4" t="s">
        <v>58</v>
      </c>
      <c r="B3" s="7" t="n">
        <v>18487</v>
      </c>
      <c r="C3" s="7" t="n">
        <v>7937</v>
      </c>
    </row>
    <row r="4" spans="1:3">
      <c r="A4" s="4" t="s">
        <v>59</v>
      </c>
      <c r="B4" s="5" t="n">
        <v>4000</v>
      </c>
      <c r="C4" s="7" t="n">
        <v>1840</v>
      </c>
    </row>
    <row r="5" spans="1:3">
      <c r="A5" s="4" t="s">
        <v>60</v>
      </c>
      <c r="B5" s="7" t="n">
        <v>2467</v>
      </c>
    </row>
    <row r="6" spans="1:3">
      <c r="A6" s="4" t="s">
        <v>61</v>
      </c>
      <c r="B6" s="8" t="n">
        <v>0.0001</v>
      </c>
      <c r="C6" s="8" t="n">
        <v>0.0001</v>
      </c>
    </row>
    <row r="7" spans="1:3">
      <c r="A7" s="4" t="s">
        <v>62</v>
      </c>
      <c r="B7" s="5" t="n">
        <v>18753595</v>
      </c>
      <c r="C7" s="5" t="n">
        <v>18753595</v>
      </c>
    </row>
    <row r="8" spans="1:3">
      <c r="A8" s="4" t="s">
        <v>63</v>
      </c>
      <c r="B8" s="5" t="n">
        <v>12385154</v>
      </c>
      <c r="C8" s="5" t="n">
        <v>12385154</v>
      </c>
    </row>
    <row r="9" spans="1:3">
      <c r="A9" s="4" t="s">
        <v>64</v>
      </c>
      <c r="B9" s="5" t="n">
        <v>12385154</v>
      </c>
      <c r="C9" s="5" t="n">
        <v>12385154</v>
      </c>
    </row>
    <row r="10" spans="1:3">
      <c r="A10" s="4" t="s">
        <v>65</v>
      </c>
      <c r="B10" s="7" t="n">
        <v>50324</v>
      </c>
      <c r="C10" s="7" t="n">
        <v>50324</v>
      </c>
    </row>
    <row r="11" spans="1:3">
      <c r="A11" s="4" t="s">
        <v>66</v>
      </c>
      <c r="B11" s="8" t="n">
        <v>0.0001</v>
      </c>
      <c r="C11" s="8" t="n">
        <v>0.0001</v>
      </c>
    </row>
    <row r="12" spans="1:3">
      <c r="A12" s="4" t="s">
        <v>67</v>
      </c>
      <c r="B12" s="5" t="n">
        <v>28500000</v>
      </c>
      <c r="C12" s="5" t="n">
        <v>28500000</v>
      </c>
    </row>
    <row r="13" spans="1:3">
      <c r="A13" s="4" t="s">
        <v>68</v>
      </c>
      <c r="B13" s="5" t="n">
        <v>8011734</v>
      </c>
      <c r="C13" s="5" t="n">
        <v>7936434</v>
      </c>
    </row>
    <row r="14" spans="1:3">
      <c r="A14" s="4" t="s">
        <v>69</v>
      </c>
      <c r="B14" s="5" t="n">
        <v>8011734</v>
      </c>
      <c r="C14" s="5" t="n">
        <v>7936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10</v>
      </c>
      <c r="B1" s="2" t="s">
        <v>211</v>
      </c>
      <c r="C1" s="2" t="s">
        <v>212</v>
      </c>
      <c r="D1" s="2" t="s">
        <v>213</v>
      </c>
      <c r="E1" s="2" t="s">
        <v>2</v>
      </c>
      <c r="F1" s="2" t="s">
        <v>29</v>
      </c>
    </row>
    <row r="2" spans="1:6">
      <c r="A2" s="3" t="s">
        <v>214</v>
      </c>
    </row>
    <row r="3" spans="1:6">
      <c r="A3" s="4" t="s">
        <v>53</v>
      </c>
      <c r="E3" s="7" t="n">
        <v>-96104</v>
      </c>
      <c r="F3" s="7" t="n">
        <v>-69323</v>
      </c>
    </row>
    <row r="4" spans="1:6">
      <c r="A4" s="4" t="s">
        <v>215</v>
      </c>
    </row>
    <row r="5" spans="1:6">
      <c r="A5" s="3" t="s">
        <v>214</v>
      </c>
    </row>
    <row r="6" spans="1:6">
      <c r="A6" s="4" t="s">
        <v>216</v>
      </c>
      <c r="D6" s="7" t="n">
        <v>83700</v>
      </c>
    </row>
    <row r="7" spans="1:6">
      <c r="A7" s="4" t="s">
        <v>217</v>
      </c>
    </row>
    <row r="8" spans="1:6">
      <c r="A8" s="3" t="s">
        <v>214</v>
      </c>
    </row>
    <row r="9" spans="1:6">
      <c r="A9" s="4" t="s">
        <v>218</v>
      </c>
      <c r="E9" s="7" t="n">
        <v>10</v>
      </c>
    </row>
    <row r="10" spans="1:6">
      <c r="A10" s="4" t="s">
        <v>219</v>
      </c>
    </row>
    <row r="11" spans="1:6">
      <c r="A11" s="3" t="s">
        <v>214</v>
      </c>
    </row>
    <row r="12" spans="1:6">
      <c r="A12" s="4" t="s">
        <v>220</v>
      </c>
      <c r="D12" s="5" t="n">
        <v>9000000</v>
      </c>
    </row>
    <row r="13" spans="1:6">
      <c r="A13" s="4" t="s">
        <v>218</v>
      </c>
      <c r="D13" s="7" t="n">
        <v>10</v>
      </c>
    </row>
    <row r="14" spans="1:6">
      <c r="A14" s="4" t="s">
        <v>221</v>
      </c>
      <c r="D14" s="7" t="n">
        <v>90000</v>
      </c>
    </row>
    <row r="15" spans="1:6">
      <c r="A15" s="4" t="s">
        <v>222</v>
      </c>
      <c r="C15" s="5" t="n">
        <v>12385154</v>
      </c>
    </row>
    <row r="16" spans="1:6">
      <c r="A16" s="4" t="s">
        <v>223</v>
      </c>
    </row>
    <row r="17" spans="1:6">
      <c r="A17" s="3" t="s">
        <v>214</v>
      </c>
    </row>
    <row r="18" spans="1:6">
      <c r="A18" s="4" t="s">
        <v>224</v>
      </c>
      <c r="C18" s="5" t="n">
        <v>2637292</v>
      </c>
    </row>
    <row r="19" spans="1:6">
      <c r="A19" s="4" t="s">
        <v>225</v>
      </c>
    </row>
    <row r="20" spans="1:6">
      <c r="A20" s="3" t="s">
        <v>214</v>
      </c>
    </row>
    <row r="21" spans="1:6">
      <c r="A21" s="4" t="s">
        <v>224</v>
      </c>
      <c r="C21" s="5" t="n">
        <v>4295677</v>
      </c>
    </row>
    <row r="22" spans="1:6">
      <c r="A22" s="4" t="s">
        <v>226</v>
      </c>
    </row>
    <row r="23" spans="1:6">
      <c r="A23" s="3" t="s">
        <v>214</v>
      </c>
    </row>
    <row r="24" spans="1:6">
      <c r="A24" s="4" t="s">
        <v>227</v>
      </c>
      <c r="C24" s="5" t="n">
        <v>100000</v>
      </c>
    </row>
    <row r="25" spans="1:6">
      <c r="A25" s="4" t="s">
        <v>228</v>
      </c>
    </row>
    <row r="26" spans="1:6">
      <c r="A26" s="3" t="s">
        <v>214</v>
      </c>
    </row>
    <row r="27" spans="1:6">
      <c r="A27" s="4" t="s">
        <v>229</v>
      </c>
      <c r="C27" s="5" t="n">
        <v>500000</v>
      </c>
    </row>
    <row r="28" spans="1:6">
      <c r="A28" s="4" t="s">
        <v>230</v>
      </c>
    </row>
    <row r="29" spans="1:6">
      <c r="A29" s="3" t="s">
        <v>214</v>
      </c>
    </row>
    <row r="30" spans="1:6">
      <c r="A30" s="4" t="s">
        <v>220</v>
      </c>
      <c r="B30" s="5" t="n">
        <v>400000</v>
      </c>
    </row>
    <row r="31" spans="1:6">
      <c r="A31" s="4" t="s">
        <v>218</v>
      </c>
      <c r="B31" s="7" t="n">
        <v>10</v>
      </c>
    </row>
    <row r="32" spans="1:6">
      <c r="A32" s="4" t="s">
        <v>221</v>
      </c>
      <c r="B32" s="7" t="n">
        <v>4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9</v>
      </c>
    </row>
    <row r="2" spans="1:3">
      <c r="A2" s="3" t="s">
        <v>232</v>
      </c>
    </row>
    <row r="3" spans="1:3">
      <c r="A3" s="4" t="s">
        <v>233</v>
      </c>
      <c r="B3" s="7" t="n">
        <v>3019</v>
      </c>
      <c r="C3" s="7" t="n">
        <v>2963</v>
      </c>
    </row>
    <row r="4" spans="1:3">
      <c r="A4" s="4" t="s">
        <v>234</v>
      </c>
      <c r="B4" s="5" t="n">
        <v>-1821</v>
      </c>
      <c r="C4" s="5" t="n">
        <v>-1454</v>
      </c>
    </row>
    <row r="5" spans="1:3">
      <c r="A5" s="4" t="s">
        <v>35</v>
      </c>
      <c r="B5" s="5" t="n">
        <v>1198</v>
      </c>
      <c r="C5" s="5" t="n">
        <v>1509</v>
      </c>
    </row>
    <row r="6" spans="1:3">
      <c r="A6" s="4" t="s">
        <v>235</v>
      </c>
    </row>
    <row r="7" spans="1:3">
      <c r="A7" s="3" t="s">
        <v>232</v>
      </c>
    </row>
    <row r="8" spans="1:3">
      <c r="A8" s="4" t="s">
        <v>233</v>
      </c>
      <c r="B8" s="5" t="n">
        <v>1260</v>
      </c>
      <c r="C8" s="5" t="n">
        <v>1260</v>
      </c>
    </row>
    <row r="9" spans="1:3">
      <c r="A9" s="4" t="s">
        <v>236</v>
      </c>
    </row>
    <row r="10" spans="1:3">
      <c r="A10" s="3" t="s">
        <v>232</v>
      </c>
    </row>
    <row r="11" spans="1:3">
      <c r="A11" s="4" t="s">
        <v>233</v>
      </c>
      <c r="B11" s="5" t="n">
        <v>1225</v>
      </c>
      <c r="C11" s="5" t="n">
        <v>1174</v>
      </c>
    </row>
    <row r="12" spans="1:3">
      <c r="A12" s="4" t="s">
        <v>237</v>
      </c>
    </row>
    <row r="13" spans="1:3">
      <c r="A13" s="3" t="s">
        <v>232</v>
      </c>
    </row>
    <row r="14" spans="1:3">
      <c r="A14" s="4" t="s">
        <v>233</v>
      </c>
      <c r="B14" s="5" t="n">
        <v>52</v>
      </c>
      <c r="C14" s="5" t="n">
        <v>52</v>
      </c>
    </row>
    <row r="15" spans="1:3">
      <c r="A15" s="4" t="s">
        <v>238</v>
      </c>
    </row>
    <row r="16" spans="1:3">
      <c r="A16" s="3" t="s">
        <v>232</v>
      </c>
    </row>
    <row r="17" spans="1:3">
      <c r="A17" s="4" t="s">
        <v>233</v>
      </c>
      <c r="B17" s="5" t="n">
        <v>178</v>
      </c>
      <c r="C17" s="5" t="n">
        <v>173</v>
      </c>
    </row>
    <row r="18" spans="1:3">
      <c r="A18" s="4" t="s">
        <v>239</v>
      </c>
    </row>
    <row r="19" spans="1:3">
      <c r="A19" s="3" t="s">
        <v>232</v>
      </c>
    </row>
    <row r="20" spans="1:3">
      <c r="A20" s="4" t="s">
        <v>233</v>
      </c>
      <c r="B20" s="5" t="n">
        <v>225</v>
      </c>
      <c r="C20" s="5" t="n">
        <v>225</v>
      </c>
    </row>
    <row r="21" spans="1:3">
      <c r="A21" s="4" t="s">
        <v>240</v>
      </c>
    </row>
    <row r="22" spans="1:3">
      <c r="A22" s="3" t="s">
        <v>232</v>
      </c>
    </row>
    <row r="23" spans="1:3">
      <c r="A23" s="4" t="s">
        <v>233</v>
      </c>
      <c r="B23" s="7" t="n">
        <v>79</v>
      </c>
      <c r="C23" s="7" t="n">
        <v>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1</v>
      </c>
      <c r="D1" s="2" t="s">
        <v>1</v>
      </c>
    </row>
    <row r="2" spans="1:5">
      <c r="B2" s="2" t="s">
        <v>2</v>
      </c>
      <c r="C2" s="2" t="s">
        <v>72</v>
      </c>
      <c r="D2" s="2" t="s">
        <v>2</v>
      </c>
      <c r="E2" s="2" t="s">
        <v>72</v>
      </c>
    </row>
    <row r="3" spans="1:5">
      <c r="A3" s="3" t="s">
        <v>131</v>
      </c>
    </row>
    <row r="4" spans="1:5">
      <c r="A4" s="4" t="s">
        <v>91</v>
      </c>
      <c r="B4" s="7" t="n">
        <v>100</v>
      </c>
      <c r="C4" s="7" t="n">
        <v>100</v>
      </c>
      <c r="D4" s="7" t="n">
        <v>367</v>
      </c>
      <c r="E4" s="7" t="n">
        <v>3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9</v>
      </c>
    </row>
    <row r="2" spans="1:3">
      <c r="A2" s="3" t="s">
        <v>134</v>
      </c>
    </row>
    <row r="3" spans="1:3">
      <c r="A3" s="4" t="s">
        <v>243</v>
      </c>
      <c r="B3" s="7" t="n">
        <v>1068</v>
      </c>
      <c r="C3" s="7" t="n">
        <v>1129</v>
      </c>
    </row>
    <row r="4" spans="1:3">
      <c r="A4" s="4" t="s">
        <v>244</v>
      </c>
      <c r="B4" s="5" t="n">
        <v>858</v>
      </c>
      <c r="C4" s="5" t="n">
        <v>35</v>
      </c>
    </row>
    <row r="5" spans="1:3">
      <c r="A5" s="4" t="s">
        <v>245</v>
      </c>
      <c r="B5" s="5" t="n">
        <v>730</v>
      </c>
      <c r="C5" s="5" t="n">
        <v>4293</v>
      </c>
    </row>
    <row r="6" spans="1:3">
      <c r="A6" s="4" t="s">
        <v>246</v>
      </c>
      <c r="B6" s="5" t="n">
        <v>704</v>
      </c>
      <c r="C6" s="5" t="n">
        <v>19</v>
      </c>
    </row>
    <row r="7" spans="1:3">
      <c r="A7" s="4" t="s">
        <v>247</v>
      </c>
      <c r="B7" s="5" t="n">
        <v>299</v>
      </c>
      <c r="C7" s="5" t="n">
        <v>326</v>
      </c>
    </row>
    <row r="8" spans="1:3">
      <c r="A8" s="4" t="s">
        <v>248</v>
      </c>
      <c r="B8" s="7" t="n">
        <v>3659</v>
      </c>
      <c r="C8" s="7" t="n">
        <v>58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9</v>
      </c>
    </row>
    <row r="2" spans="1:3">
      <c r="A2" s="3" t="s">
        <v>250</v>
      </c>
    </row>
    <row r="3" spans="1:3">
      <c r="A3" s="4" t="s">
        <v>251</v>
      </c>
      <c r="B3" s="7" t="n">
        <v>11350</v>
      </c>
      <c r="C3" s="7" t="n">
        <v>1217</v>
      </c>
    </row>
    <row r="4" spans="1:3">
      <c r="A4" s="3" t="s">
        <v>252</v>
      </c>
    </row>
    <row r="5" spans="1:3">
      <c r="A5" s="4" t="s">
        <v>253</v>
      </c>
      <c r="B5" s="5" t="n">
        <v>13517</v>
      </c>
      <c r="C5" s="5" t="n">
        <v>2300</v>
      </c>
    </row>
    <row r="6" spans="1:3">
      <c r="A6" s="4" t="s">
        <v>254</v>
      </c>
    </row>
    <row r="7" spans="1:3">
      <c r="A7" s="3" t="s">
        <v>252</v>
      </c>
    </row>
    <row r="8" spans="1:3">
      <c r="A8" s="4" t="s">
        <v>253</v>
      </c>
      <c r="B8" s="5" t="n">
        <v>5000</v>
      </c>
      <c r="C8" s="5" t="n">
        <v>2300</v>
      </c>
    </row>
    <row r="9" spans="1:3">
      <c r="A9" s="4" t="s">
        <v>255</v>
      </c>
    </row>
    <row r="10" spans="1:3">
      <c r="A10" s="3" t="s">
        <v>252</v>
      </c>
    </row>
    <row r="11" spans="1:3">
      <c r="A11" s="4" t="s">
        <v>253</v>
      </c>
      <c r="B11" s="5" t="n">
        <v>8517</v>
      </c>
    </row>
    <row r="12" spans="1:3">
      <c r="A12" s="4" t="s">
        <v>256</v>
      </c>
    </row>
    <row r="13" spans="1:3">
      <c r="A13" s="3" t="s">
        <v>250</v>
      </c>
    </row>
    <row r="14" spans="1:3">
      <c r="A14" s="4" t="s">
        <v>251</v>
      </c>
      <c r="B14" s="5" t="n">
        <v>11350</v>
      </c>
      <c r="C14" s="5" t="n">
        <v>1217</v>
      </c>
    </row>
    <row r="15" spans="1:3">
      <c r="A15" s="4" t="s">
        <v>257</v>
      </c>
    </row>
    <row r="16" spans="1:3">
      <c r="A16" s="3" t="s">
        <v>250</v>
      </c>
    </row>
    <row r="17" spans="1:3">
      <c r="A17" s="4" t="s">
        <v>251</v>
      </c>
      <c r="B17" s="5" t="n">
        <v>11350</v>
      </c>
      <c r="C17" s="5" t="n">
        <v>1217</v>
      </c>
    </row>
    <row r="18" spans="1:3">
      <c r="A18" s="3" t="s">
        <v>252</v>
      </c>
    </row>
    <row r="19" spans="1:3">
      <c r="A19" s="4" t="s">
        <v>253</v>
      </c>
      <c r="B19" s="5" t="n">
        <v>0</v>
      </c>
      <c r="C19" s="5" t="n">
        <v>0</v>
      </c>
    </row>
    <row r="20" spans="1:3">
      <c r="A20" s="4" t="s">
        <v>258</v>
      </c>
    </row>
    <row r="21" spans="1:3">
      <c r="A21" s="3" t="s">
        <v>252</v>
      </c>
    </row>
    <row r="22" spans="1:3">
      <c r="A22" s="4" t="s">
        <v>253</v>
      </c>
      <c r="B22" s="5" t="n">
        <v>0</v>
      </c>
      <c r="C22" s="5" t="n">
        <v>0</v>
      </c>
    </row>
    <row r="23" spans="1:3">
      <c r="A23" s="4" t="s">
        <v>259</v>
      </c>
    </row>
    <row r="24" spans="1:3">
      <c r="A24" s="3" t="s">
        <v>252</v>
      </c>
    </row>
    <row r="25" spans="1:3">
      <c r="A25" s="4" t="s">
        <v>253</v>
      </c>
      <c r="B25" s="5" t="n">
        <v>0</v>
      </c>
    </row>
    <row r="26" spans="1:3">
      <c r="A26" s="4" t="s">
        <v>260</v>
      </c>
    </row>
    <row r="27" spans="1:3">
      <c r="A27" s="3" t="s">
        <v>250</v>
      </c>
    </row>
    <row r="28" spans="1:3">
      <c r="A28" s="4" t="s">
        <v>251</v>
      </c>
      <c r="B28" s="5" t="n">
        <v>11350</v>
      </c>
      <c r="C28" s="5" t="n">
        <v>1217</v>
      </c>
    </row>
    <row r="29" spans="1:3">
      <c r="A29" s="4" t="s">
        <v>261</v>
      </c>
    </row>
    <row r="30" spans="1:3">
      <c r="A30" s="3" t="s">
        <v>250</v>
      </c>
    </row>
    <row r="31" spans="1:3">
      <c r="A31" s="4" t="s">
        <v>251</v>
      </c>
      <c r="B31" s="5" t="n">
        <v>0</v>
      </c>
      <c r="C31" s="5" t="n">
        <v>0</v>
      </c>
    </row>
    <row r="32" spans="1:3">
      <c r="A32" s="3" t="s">
        <v>252</v>
      </c>
    </row>
    <row r="33" spans="1:3">
      <c r="A33" s="4" t="s">
        <v>253</v>
      </c>
      <c r="B33" s="5" t="n">
        <v>0</v>
      </c>
      <c r="C33" s="5" t="n">
        <v>0</v>
      </c>
    </row>
    <row r="34" spans="1:3">
      <c r="A34" s="4" t="s">
        <v>262</v>
      </c>
    </row>
    <row r="35" spans="1:3">
      <c r="A35" s="3" t="s">
        <v>252</v>
      </c>
    </row>
    <row r="36" spans="1:3">
      <c r="A36" s="4" t="s">
        <v>253</v>
      </c>
      <c r="B36" s="5" t="n">
        <v>0</v>
      </c>
      <c r="C36" s="5" t="n">
        <v>0</v>
      </c>
    </row>
    <row r="37" spans="1:3">
      <c r="A37" s="4" t="s">
        <v>263</v>
      </c>
    </row>
    <row r="38" spans="1:3">
      <c r="A38" s="3" t="s">
        <v>252</v>
      </c>
    </row>
    <row r="39" spans="1:3">
      <c r="A39" s="4" t="s">
        <v>253</v>
      </c>
      <c r="B39" s="5" t="n">
        <v>0</v>
      </c>
    </row>
    <row r="40" spans="1:3">
      <c r="A40" s="4" t="s">
        <v>264</v>
      </c>
    </row>
    <row r="41" spans="1:3">
      <c r="A41" s="3" t="s">
        <v>250</v>
      </c>
    </row>
    <row r="42" spans="1:3">
      <c r="A42" s="4" t="s">
        <v>251</v>
      </c>
      <c r="B42" s="5" t="n">
        <v>0</v>
      </c>
      <c r="C42" s="5" t="n">
        <v>0</v>
      </c>
    </row>
    <row r="43" spans="1:3">
      <c r="A43" s="4" t="s">
        <v>265</v>
      </c>
    </row>
    <row r="44" spans="1:3">
      <c r="A44" s="3" t="s">
        <v>250</v>
      </c>
    </row>
    <row r="45" spans="1:3">
      <c r="A45" s="4" t="s">
        <v>251</v>
      </c>
      <c r="B45" s="5" t="n">
        <v>0</v>
      </c>
      <c r="C45" s="5" t="n">
        <v>0</v>
      </c>
    </row>
    <row r="46" spans="1:3">
      <c r="A46" s="3" t="s">
        <v>252</v>
      </c>
    </row>
    <row r="47" spans="1:3">
      <c r="A47" s="4" t="s">
        <v>253</v>
      </c>
      <c r="B47" s="5" t="n">
        <v>13517</v>
      </c>
      <c r="C47" s="5" t="n">
        <v>2300</v>
      </c>
    </row>
    <row r="48" spans="1:3">
      <c r="A48" s="4" t="s">
        <v>266</v>
      </c>
    </row>
    <row r="49" spans="1:3">
      <c r="A49" s="3" t="s">
        <v>252</v>
      </c>
    </row>
    <row r="50" spans="1:3">
      <c r="A50" s="4" t="s">
        <v>253</v>
      </c>
      <c r="B50" s="5" t="n">
        <v>5000</v>
      </c>
      <c r="C50" s="5" t="n">
        <v>2300</v>
      </c>
    </row>
    <row r="51" spans="1:3">
      <c r="A51" s="4" t="s">
        <v>267</v>
      </c>
    </row>
    <row r="52" spans="1:3">
      <c r="A52" s="3" t="s">
        <v>252</v>
      </c>
    </row>
    <row r="53" spans="1:3">
      <c r="A53" s="4" t="s">
        <v>253</v>
      </c>
      <c r="B53" s="5" t="n">
        <v>8517</v>
      </c>
    </row>
    <row r="54" spans="1:3">
      <c r="A54" s="4" t="s">
        <v>268</v>
      </c>
    </row>
    <row r="55" spans="1:3">
      <c r="A55" s="3" t="s">
        <v>250</v>
      </c>
    </row>
    <row r="56" spans="1:3">
      <c r="A56" s="4" t="s">
        <v>251</v>
      </c>
      <c r="B56" s="7" t="n">
        <v>0</v>
      </c>
      <c r="C5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70</v>
      </c>
    </row>
    <row r="3" spans="1:2">
      <c r="A3" s="4" t="s">
        <v>254</v>
      </c>
    </row>
    <row r="4" spans="1:2">
      <c r="A4" s="3" t="s">
        <v>271</v>
      </c>
    </row>
    <row r="5" spans="1:2">
      <c r="A5" s="4" t="s">
        <v>272</v>
      </c>
      <c r="B5" s="7" t="n">
        <v>2300</v>
      </c>
    </row>
    <row r="6" spans="1:2">
      <c r="A6" s="4" t="s">
        <v>273</v>
      </c>
      <c r="B6" s="5" t="n">
        <v>0</v>
      </c>
    </row>
    <row r="7" spans="1:2">
      <c r="A7" s="4" t="s">
        <v>274</v>
      </c>
      <c r="B7" s="5" t="n">
        <v>2700</v>
      </c>
    </row>
    <row r="8" spans="1:2">
      <c r="A8" s="4" t="s">
        <v>275</v>
      </c>
      <c r="B8" s="5" t="n">
        <v>5000</v>
      </c>
    </row>
    <row r="9" spans="1:2">
      <c r="A9" s="4" t="s">
        <v>276</v>
      </c>
    </row>
    <row r="10" spans="1:2">
      <c r="A10" s="3" t="s">
        <v>271</v>
      </c>
    </row>
    <row r="11" spans="1:2">
      <c r="A11" s="4" t="s">
        <v>272</v>
      </c>
      <c r="B11" s="5" t="n">
        <v>0</v>
      </c>
    </row>
    <row r="12" spans="1:2">
      <c r="A12" s="4" t="s">
        <v>273</v>
      </c>
      <c r="B12" s="5" t="n">
        <v>6603</v>
      </c>
    </row>
    <row r="13" spans="1:2">
      <c r="A13" s="4" t="s">
        <v>274</v>
      </c>
      <c r="B13" s="5" t="n">
        <v>1914</v>
      </c>
    </row>
    <row r="14" spans="1:2">
      <c r="A14" s="4" t="s">
        <v>275</v>
      </c>
      <c r="B14" s="7" t="n">
        <v>85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277</v>
      </c>
      <c r="B1" s="2" t="s">
        <v>278</v>
      </c>
      <c r="C1" s="2" t="s">
        <v>279</v>
      </c>
    </row>
    <row r="2" spans="1:3">
      <c r="A2" s="4" t="s">
        <v>217</v>
      </c>
    </row>
    <row r="3" spans="1:3">
      <c r="A3" s="3" t="s">
        <v>280</v>
      </c>
    </row>
    <row r="4" spans="1:3">
      <c r="A4" s="4" t="s">
        <v>281</v>
      </c>
      <c r="B4" s="7" t="n">
        <v>10</v>
      </c>
    </row>
    <row r="5" spans="1:3">
      <c r="A5" s="4" t="s">
        <v>282</v>
      </c>
    </row>
    <row r="6" spans="1:3">
      <c r="A6" s="3" t="s">
        <v>280</v>
      </c>
    </row>
    <row r="7" spans="1:3">
      <c r="A7" s="4" t="s">
        <v>283</v>
      </c>
      <c r="C7" s="10" t="n">
        <v>0.575</v>
      </c>
    </row>
    <row r="8" spans="1:3">
      <c r="A8" s="4" t="s">
        <v>284</v>
      </c>
    </row>
    <row r="9" spans="1:3">
      <c r="A9" s="3" t="s">
        <v>280</v>
      </c>
    </row>
    <row r="10" spans="1:3">
      <c r="A10" s="4" t="s">
        <v>283</v>
      </c>
      <c r="B10" s="11" t="n">
        <v>0.4</v>
      </c>
    </row>
    <row r="11" spans="1:3">
      <c r="A11" s="4" t="s">
        <v>285</v>
      </c>
    </row>
    <row r="12" spans="1:3">
      <c r="A12" s="3" t="s">
        <v>280</v>
      </c>
    </row>
    <row r="13" spans="1:3">
      <c r="A13" s="4" t="s">
        <v>283</v>
      </c>
      <c r="C13" s="11" t="n">
        <v>0.75</v>
      </c>
    </row>
    <row r="14" spans="1:3">
      <c r="A14" s="4" t="s">
        <v>286</v>
      </c>
    </row>
    <row r="15" spans="1:3">
      <c r="A15" s="3" t="s">
        <v>280</v>
      </c>
    </row>
    <row r="16" spans="1:3">
      <c r="A16" s="4" t="s">
        <v>283</v>
      </c>
      <c r="C16" s="12" t="n">
        <v>0.0197</v>
      </c>
    </row>
    <row r="17" spans="1:3">
      <c r="A17" s="4" t="s">
        <v>287</v>
      </c>
    </row>
    <row r="18" spans="1:3">
      <c r="A18" s="3" t="s">
        <v>280</v>
      </c>
    </row>
    <row r="19" spans="1:3">
      <c r="A19" s="4" t="s">
        <v>283</v>
      </c>
      <c r="C19" s="5" t="n">
        <v>0</v>
      </c>
    </row>
    <row r="20" spans="1:3">
      <c r="A20" s="4" t="s">
        <v>288</v>
      </c>
    </row>
    <row r="21" spans="1:3">
      <c r="A21" s="3" t="s">
        <v>280</v>
      </c>
    </row>
    <row r="22" spans="1:3">
      <c r="A22" s="4" t="s">
        <v>289</v>
      </c>
      <c r="B22" s="13" t="n">
        <v>26.4</v>
      </c>
      <c r="C22" s="7" t="n">
        <v>19</v>
      </c>
    </row>
    <row r="23" spans="1:3">
      <c r="A23" s="4" t="s">
        <v>290</v>
      </c>
    </row>
    <row r="24" spans="1:3">
      <c r="A24" s="3" t="s">
        <v>280</v>
      </c>
    </row>
    <row r="25" spans="1:3">
      <c r="A25" s="4" t="s">
        <v>289</v>
      </c>
      <c r="B25" s="7" t="n">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25"/>
    <col customWidth="1" max="8" min="8" width="14"/>
    <col customWidth="1" max="9" min="9" width="14"/>
    <col customWidth="1" max="10" min="10" width="14"/>
  </cols>
  <sheetData>
    <row r="1" spans="1:10">
      <c r="A1" s="1" t="s">
        <v>291</v>
      </c>
      <c r="B1" s="2" t="s">
        <v>212</v>
      </c>
      <c r="C1" s="2" t="s">
        <v>292</v>
      </c>
      <c r="D1" s="2" t="s">
        <v>293</v>
      </c>
      <c r="E1" s="2" t="s">
        <v>294</v>
      </c>
      <c r="F1" s="2" t="s">
        <v>292</v>
      </c>
      <c r="G1" s="2" t="s">
        <v>295</v>
      </c>
      <c r="H1" s="2" t="s">
        <v>2</v>
      </c>
      <c r="I1" s="2" t="s">
        <v>2</v>
      </c>
      <c r="J1" s="2" t="s">
        <v>72</v>
      </c>
    </row>
    <row r="2" spans="1:10">
      <c r="A2" s="3" t="s">
        <v>296</v>
      </c>
    </row>
    <row r="3" spans="1:10">
      <c r="A3" s="4" t="s">
        <v>297</v>
      </c>
      <c r="I3" s="7" t="n">
        <v>33000</v>
      </c>
      <c r="J3" s="7" t="n">
        <v>10000</v>
      </c>
    </row>
    <row r="4" spans="1:10">
      <c r="A4" s="4" t="s">
        <v>298</v>
      </c>
      <c r="I4" s="5" t="n">
        <v>9560</v>
      </c>
      <c r="J4" s="5" t="n">
        <v>8000</v>
      </c>
    </row>
    <row r="5" spans="1:10">
      <c r="A5" s="4" t="s">
        <v>92</v>
      </c>
      <c r="I5" s="5" t="n">
        <v>5295</v>
      </c>
      <c r="J5" s="7" t="n">
        <v>392</v>
      </c>
    </row>
    <row r="6" spans="1:10">
      <c r="A6" s="4" t="s">
        <v>299</v>
      </c>
    </row>
    <row r="7" spans="1:10">
      <c r="A7" s="3" t="s">
        <v>296</v>
      </c>
    </row>
    <row r="8" spans="1:10">
      <c r="A8" s="4" t="s">
        <v>297</v>
      </c>
      <c r="G8" s="7" t="n">
        <v>10000</v>
      </c>
    </row>
    <row r="9" spans="1:10">
      <c r="A9" s="4" t="s">
        <v>300</v>
      </c>
    </row>
    <row r="10" spans="1:10">
      <c r="A10" s="3" t="s">
        <v>296</v>
      </c>
    </row>
    <row r="11" spans="1:10">
      <c r="A11" s="4" t="s">
        <v>298</v>
      </c>
      <c r="G11" s="7" t="n">
        <v>8000</v>
      </c>
    </row>
    <row r="12" spans="1:10">
      <c r="A12" s="4" t="s">
        <v>301</v>
      </c>
      <c r="G12" s="4" t="s">
        <v>302</v>
      </c>
    </row>
    <row r="13" spans="1:10">
      <c r="A13" s="4" t="s">
        <v>303</v>
      </c>
      <c r="G13" s="4" t="s">
        <v>304</v>
      </c>
    </row>
    <row r="14" spans="1:10">
      <c r="A14" s="4" t="s">
        <v>305</v>
      </c>
      <c r="G14" s="4" t="s">
        <v>306</v>
      </c>
    </row>
    <row r="15" spans="1:10">
      <c r="A15" s="4" t="s">
        <v>307</v>
      </c>
      <c r="G15" s="4" t="s">
        <v>308</v>
      </c>
    </row>
    <row r="16" spans="1:10">
      <c r="A16" s="4" t="s">
        <v>309</v>
      </c>
      <c r="H16" s="7" t="n">
        <v>1000</v>
      </c>
      <c r="I16" s="5" t="n">
        <v>2800</v>
      </c>
    </row>
    <row r="17" spans="1:10">
      <c r="A17" s="4" t="s">
        <v>310</v>
      </c>
      <c r="H17" s="5" t="n">
        <v>1000</v>
      </c>
      <c r="I17" s="5" t="n">
        <v>2700</v>
      </c>
    </row>
    <row r="18" spans="1:10">
      <c r="A18" s="4" t="s">
        <v>92</v>
      </c>
      <c r="I18" s="5" t="n">
        <v>100</v>
      </c>
    </row>
    <row r="19" spans="1:10">
      <c r="A19" s="4" t="s">
        <v>311</v>
      </c>
    </row>
    <row r="20" spans="1:10">
      <c r="A20" s="3" t="s">
        <v>296</v>
      </c>
    </row>
    <row r="21" spans="1:10">
      <c r="A21" s="4" t="s">
        <v>312</v>
      </c>
      <c r="G21" s="7" t="n">
        <v>5</v>
      </c>
    </row>
    <row r="22" spans="1:10">
      <c r="A22" s="4" t="s">
        <v>313</v>
      </c>
    </row>
    <row r="23" spans="1:10">
      <c r="A23" s="3" t="s">
        <v>296</v>
      </c>
    </row>
    <row r="24" spans="1:10">
      <c r="A24" s="4" t="s">
        <v>68</v>
      </c>
      <c r="B24" s="5" t="n">
        <v>2637292</v>
      </c>
    </row>
    <row r="25" spans="1:10">
      <c r="A25" s="4" t="s">
        <v>314</v>
      </c>
    </row>
    <row r="26" spans="1:10">
      <c r="A26" s="3" t="s">
        <v>296</v>
      </c>
    </row>
    <row r="27" spans="1:10">
      <c r="A27" s="4" t="s">
        <v>297</v>
      </c>
      <c r="D27" s="7" t="n">
        <v>1800</v>
      </c>
      <c r="E27" s="7" t="n">
        <v>31200</v>
      </c>
      <c r="F27" s="7" t="n">
        <v>33000</v>
      </c>
    </row>
    <row r="28" spans="1:10">
      <c r="A28" s="4" t="s">
        <v>298</v>
      </c>
      <c r="C28" s="7" t="n">
        <v>9600</v>
      </c>
    </row>
    <row r="29" spans="1:10">
      <c r="A29" s="4" t="s">
        <v>301</v>
      </c>
      <c r="C29" s="4" t="s">
        <v>315</v>
      </c>
      <c r="F29" s="4" t="s">
        <v>315</v>
      </c>
    </row>
    <row r="30" spans="1:10">
      <c r="A30" s="4" t="s">
        <v>309</v>
      </c>
      <c r="H30" s="5" t="n">
        <v>1000</v>
      </c>
      <c r="I30" s="5" t="n">
        <v>2500</v>
      </c>
    </row>
    <row r="31" spans="1:10">
      <c r="A31" s="4" t="s">
        <v>310</v>
      </c>
      <c r="H31" s="5" t="n">
        <v>500</v>
      </c>
      <c r="I31" s="5" t="n">
        <v>1300</v>
      </c>
    </row>
    <row r="32" spans="1:10">
      <c r="A32" s="4" t="s">
        <v>92</v>
      </c>
      <c r="H32" s="7" t="n">
        <v>500</v>
      </c>
      <c r="I32" s="7" t="n">
        <v>1200</v>
      </c>
    </row>
    <row r="33" spans="1:10">
      <c r="A33" s="4" t="s">
        <v>316</v>
      </c>
    </row>
    <row r="34" spans="1:10">
      <c r="A34" s="3" t="s">
        <v>296</v>
      </c>
    </row>
    <row r="35" spans="1:10">
      <c r="A35" s="4" t="s">
        <v>305</v>
      </c>
      <c r="F35" s="4" t="s">
        <v>317</v>
      </c>
    </row>
    <row r="36" spans="1:10">
      <c r="A36" s="4" t="s">
        <v>307</v>
      </c>
      <c r="C36" s="4" t="s">
        <v>318</v>
      </c>
      <c r="F36" s="4" t="s">
        <v>318</v>
      </c>
    </row>
    <row r="37" spans="1:10">
      <c r="A37" s="4" t="s">
        <v>319</v>
      </c>
    </row>
    <row r="38" spans="1:10">
      <c r="A38" s="3" t="s">
        <v>296</v>
      </c>
    </row>
    <row r="39" spans="1:10">
      <c r="A39" s="4" t="s">
        <v>305</v>
      </c>
      <c r="F39" s="4" t="s">
        <v>320</v>
      </c>
    </row>
    <row r="40" spans="1:10">
      <c r="A40" s="4" t="s">
        <v>307</v>
      </c>
      <c r="C40" s="4" t="s">
        <v>321</v>
      </c>
      <c r="F40" s="4" t="s">
        <v>321</v>
      </c>
    </row>
    <row r="41" spans="1:10">
      <c r="A41" s="4" t="s">
        <v>322</v>
      </c>
    </row>
    <row r="42" spans="1:10">
      <c r="A42" s="3" t="s">
        <v>296</v>
      </c>
    </row>
    <row r="43" spans="1:10">
      <c r="A43" s="4" t="s">
        <v>68</v>
      </c>
      <c r="B43" s="5" t="n">
        <v>42956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3</v>
      </c>
      <c r="B1" s="2" t="s">
        <v>71</v>
      </c>
      <c r="D1" s="2" t="s">
        <v>1</v>
      </c>
    </row>
    <row r="2" spans="1:5">
      <c r="B2" s="2" t="s">
        <v>2</v>
      </c>
      <c r="C2" s="2" t="s">
        <v>72</v>
      </c>
      <c r="D2" s="2" t="s">
        <v>2</v>
      </c>
      <c r="E2" s="2" t="s">
        <v>72</v>
      </c>
    </row>
    <row r="3" spans="1:5">
      <c r="A3" s="3" t="s">
        <v>324</v>
      </c>
    </row>
    <row r="4" spans="1:5">
      <c r="A4" s="4" t="s">
        <v>325</v>
      </c>
      <c r="B4" s="7" t="n">
        <v>100000</v>
      </c>
      <c r="C4" s="7" t="n">
        <v>100000</v>
      </c>
      <c r="D4" s="7" t="n">
        <v>400000</v>
      </c>
      <c r="E4" s="7" t="n">
        <v>400000</v>
      </c>
    </row>
    <row r="5" spans="1:5">
      <c r="A5" s="4" t="s">
        <v>326</v>
      </c>
    </row>
    <row r="6" spans="1:5">
      <c r="A6" s="3" t="s">
        <v>324</v>
      </c>
    </row>
    <row r="7" spans="1:5">
      <c r="A7" s="4" t="s">
        <v>327</v>
      </c>
      <c r="D7" s="5" t="n">
        <v>33200000</v>
      </c>
    </row>
    <row r="8" spans="1:5">
      <c r="A8" s="4" t="s">
        <v>328</v>
      </c>
    </row>
    <row r="9" spans="1:5">
      <c r="A9" s="3" t="s">
        <v>324</v>
      </c>
    </row>
    <row r="10" spans="1:5">
      <c r="A10" s="4" t="s">
        <v>329</v>
      </c>
      <c r="B10" s="7" t="n">
        <v>2900000</v>
      </c>
      <c r="D10" s="5" t="n">
        <v>2900000</v>
      </c>
    </row>
    <row r="11" spans="1:5">
      <c r="A11" s="4" t="s">
        <v>330</v>
      </c>
      <c r="D11" s="7" t="n">
        <v>2100000</v>
      </c>
      <c r="E11" s="7" t="n">
        <v>85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709</v>
      </c>
      <c r="C4" s="7" t="n">
        <v>3148</v>
      </c>
      <c r="D4" s="7" t="n">
        <v>11942</v>
      </c>
      <c r="E4" s="7" t="n">
        <v>13246</v>
      </c>
    </row>
    <row r="5" spans="1:5">
      <c r="A5" s="4" t="s">
        <v>75</v>
      </c>
      <c r="B5" s="5" t="n">
        <v>1671</v>
      </c>
      <c r="C5" s="5" t="n">
        <v>831</v>
      </c>
      <c r="D5" s="5" t="n">
        <v>5075</v>
      </c>
      <c r="E5" s="5" t="n">
        <v>2517</v>
      </c>
    </row>
    <row r="6" spans="1:5">
      <c r="A6" s="4" t="s">
        <v>76</v>
      </c>
      <c r="B6" s="5" t="n">
        <v>6380</v>
      </c>
      <c r="C6" s="5" t="n">
        <v>3979</v>
      </c>
      <c r="D6" s="5" t="n">
        <v>17017</v>
      </c>
      <c r="E6" s="5" t="n">
        <v>15763</v>
      </c>
    </row>
    <row r="7" spans="1:5">
      <c r="A7" s="4" t="s">
        <v>77</v>
      </c>
      <c r="B7" s="5" t="n">
        <v>-6380</v>
      </c>
      <c r="C7" s="5" t="n">
        <v>-3979</v>
      </c>
      <c r="D7" s="5" t="n">
        <v>-17017</v>
      </c>
      <c r="E7" s="5" t="n">
        <v>-15763</v>
      </c>
    </row>
    <row r="8" spans="1:5">
      <c r="A8" s="4" t="s">
        <v>78</v>
      </c>
      <c r="B8" s="5" t="n">
        <v>-1982</v>
      </c>
      <c r="C8" s="5" t="n">
        <v>-395</v>
      </c>
      <c r="D8" s="5" t="n">
        <v>-5329</v>
      </c>
      <c r="E8" s="5" t="n">
        <v>-407</v>
      </c>
    </row>
    <row r="9" spans="1:5">
      <c r="A9" s="4" t="s">
        <v>79</v>
      </c>
      <c r="B9" s="5" t="n">
        <v>-2090</v>
      </c>
      <c r="C9" s="5" t="n">
        <v>-209</v>
      </c>
      <c r="D9" s="5" t="n">
        <v>-4435</v>
      </c>
      <c r="E9" s="5" t="n">
        <v>-196</v>
      </c>
    </row>
    <row r="10" spans="1:5">
      <c r="A10" s="4" t="s">
        <v>80</v>
      </c>
      <c r="B10" s="7" t="n">
        <v>-10452</v>
      </c>
      <c r="C10" s="7" t="n">
        <v>-4583</v>
      </c>
      <c r="D10" s="7" t="n">
        <v>-26781</v>
      </c>
      <c r="E10" s="7" t="n">
        <v>-16366</v>
      </c>
    </row>
    <row r="11" spans="1:5">
      <c r="A11" s="4" t="s">
        <v>81</v>
      </c>
      <c r="B11" s="9" t="n">
        <v>-1.33</v>
      </c>
      <c r="C11" s="9" t="n">
        <v>-0.61</v>
      </c>
      <c r="D11" s="9" t="n">
        <v>-3.45</v>
      </c>
      <c r="E11" s="9" t="n">
        <v>-2.19</v>
      </c>
    </row>
    <row r="12" spans="1:5">
      <c r="A12" s="4" t="s">
        <v>82</v>
      </c>
      <c r="B12" s="5" t="n">
        <v>7851560</v>
      </c>
      <c r="C12" s="5" t="n">
        <v>7549711</v>
      </c>
      <c r="D12" s="5" t="n">
        <v>7764888</v>
      </c>
      <c r="E12" s="5" t="n">
        <v>7479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270</v>
      </c>
    </row>
    <row r="2" spans="1:2">
      <c r="A2" s="3" t="s">
        <v>332</v>
      </c>
    </row>
    <row r="3" spans="1:2">
      <c r="A3" s="4" t="s">
        <v>333</v>
      </c>
      <c r="B3" s="7" t="n">
        <v>138</v>
      </c>
    </row>
    <row r="4" spans="1:2">
      <c r="A4" s="5" t="n">
        <v>2019</v>
      </c>
      <c r="B4" s="5" t="n">
        <v>564</v>
      </c>
    </row>
    <row r="5" spans="1:2">
      <c r="A5" s="5" t="n">
        <v>2020</v>
      </c>
      <c r="B5" s="5" t="n">
        <v>581</v>
      </c>
    </row>
    <row r="6" spans="1:2">
      <c r="A6" s="5" t="n">
        <v>2021</v>
      </c>
      <c r="B6" s="5" t="n">
        <v>598</v>
      </c>
    </row>
    <row r="7" spans="1:2">
      <c r="A7" s="5" t="n">
        <v>2022</v>
      </c>
      <c r="B7" s="5" t="n">
        <v>616</v>
      </c>
    </row>
    <row r="8" spans="1:2">
      <c r="A8" s="4" t="s">
        <v>334</v>
      </c>
      <c r="B8" s="5" t="n">
        <v>526</v>
      </c>
    </row>
    <row r="9" spans="1:2">
      <c r="A9" s="4" t="s">
        <v>335</v>
      </c>
      <c r="B9" s="7" t="n">
        <v>30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29</v>
      </c>
    </row>
    <row r="3" spans="1:3">
      <c r="A3" s="3" t="s">
        <v>337</v>
      </c>
    </row>
    <row r="4" spans="1:3">
      <c r="A4" s="4" t="s">
        <v>62</v>
      </c>
      <c r="B4" s="5" t="n">
        <v>18753595</v>
      </c>
      <c r="C4" s="5" t="n">
        <v>18753595</v>
      </c>
    </row>
    <row r="5" spans="1:3">
      <c r="A5" s="4" t="s">
        <v>338</v>
      </c>
    </row>
    <row r="6" spans="1:3">
      <c r="A6" s="3" t="s">
        <v>337</v>
      </c>
    </row>
    <row r="7" spans="1:3">
      <c r="A7" s="4" t="s">
        <v>339</v>
      </c>
      <c r="B7" s="7" t="n">
        <v>10</v>
      </c>
    </row>
    <row r="8" spans="1:3">
      <c r="A8" s="4" t="s">
        <v>340</v>
      </c>
    </row>
    <row r="9" spans="1:3">
      <c r="A9" s="3" t="s">
        <v>337</v>
      </c>
    </row>
    <row r="10" spans="1:3">
      <c r="A10" s="4" t="s">
        <v>341</v>
      </c>
      <c r="B10" s="7" t="n">
        <v>75000000</v>
      </c>
    </row>
    <row r="11" spans="1:3">
      <c r="A11" s="4" t="s">
        <v>342</v>
      </c>
    </row>
    <row r="12" spans="1:3">
      <c r="A12" s="3" t="s">
        <v>337</v>
      </c>
    </row>
    <row r="13" spans="1:3">
      <c r="A13" s="4" t="s">
        <v>343</v>
      </c>
      <c r="B13" s="4" t="s">
        <v>344</v>
      </c>
    </row>
    <row r="14" spans="1:3">
      <c r="A14" s="4" t="s">
        <v>345</v>
      </c>
    </row>
    <row r="15" spans="1:3">
      <c r="A15" s="3" t="s">
        <v>337</v>
      </c>
    </row>
    <row r="16" spans="1:3">
      <c r="A16" s="4" t="s">
        <v>62</v>
      </c>
      <c r="B16" s="5" t="n">
        <v>18753595</v>
      </c>
      <c r="C16" s="5" t="n">
        <v>187535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6</v>
      </c>
      <c r="B1" s="2" t="s">
        <v>2</v>
      </c>
      <c r="C1" s="2" t="s">
        <v>29</v>
      </c>
      <c r="D1" s="2" t="s">
        <v>347</v>
      </c>
    </row>
    <row r="2" spans="1:4">
      <c r="A2" s="3" t="s">
        <v>337</v>
      </c>
    </row>
    <row r="3" spans="1:4">
      <c r="A3" s="4" t="s">
        <v>348</v>
      </c>
      <c r="B3" s="5" t="n">
        <v>18753595</v>
      </c>
      <c r="C3" s="5" t="n">
        <v>18753595</v>
      </c>
    </row>
    <row r="4" spans="1:4">
      <c r="A4" s="4" t="s">
        <v>349</v>
      </c>
      <c r="B4" s="5" t="n">
        <v>12385154</v>
      </c>
      <c r="C4" s="5" t="n">
        <v>12385154</v>
      </c>
    </row>
    <row r="5" spans="1:4">
      <c r="A5" s="4" t="s">
        <v>350</v>
      </c>
      <c r="B5" s="7" t="n">
        <v>50324</v>
      </c>
      <c r="C5" s="7" t="n">
        <v>50324</v>
      </c>
    </row>
    <row r="6" spans="1:4">
      <c r="A6" s="4" t="s">
        <v>351</v>
      </c>
      <c r="B6" s="7" t="n">
        <v>50017</v>
      </c>
      <c r="C6" s="7" t="n">
        <v>50017</v>
      </c>
    </row>
    <row r="7" spans="1:4">
      <c r="A7" s="4" t="s">
        <v>352</v>
      </c>
    </row>
    <row r="8" spans="1:4">
      <c r="A8" s="3" t="s">
        <v>337</v>
      </c>
    </row>
    <row r="9" spans="1:4">
      <c r="A9" s="4" t="s">
        <v>348</v>
      </c>
      <c r="B9" s="5" t="n">
        <v>6253595</v>
      </c>
      <c r="C9" s="5" t="n">
        <v>6253595</v>
      </c>
    </row>
    <row r="10" spans="1:4">
      <c r="A10" s="4" t="s">
        <v>349</v>
      </c>
      <c r="B10" s="5" t="n">
        <v>5593154</v>
      </c>
      <c r="C10" s="5" t="n">
        <v>5593154</v>
      </c>
    </row>
    <row r="11" spans="1:4">
      <c r="A11" s="4" t="s">
        <v>350</v>
      </c>
      <c r="B11" s="7" t="n">
        <v>16364</v>
      </c>
      <c r="C11" s="7" t="n">
        <v>16364</v>
      </c>
    </row>
    <row r="12" spans="1:4">
      <c r="A12" s="4" t="s">
        <v>351</v>
      </c>
      <c r="B12" s="7" t="n">
        <v>16283</v>
      </c>
      <c r="C12" s="7" t="n">
        <v>16283</v>
      </c>
    </row>
    <row r="13" spans="1:4">
      <c r="A13" s="4" t="s">
        <v>353</v>
      </c>
      <c r="D13" s="9" t="n">
        <v>3.17</v>
      </c>
    </row>
    <row r="14" spans="1:4">
      <c r="A14" s="4" t="s">
        <v>354</v>
      </c>
    </row>
    <row r="15" spans="1:4">
      <c r="A15" s="3" t="s">
        <v>337</v>
      </c>
    </row>
    <row r="16" spans="1:4">
      <c r="A16" s="4" t="s">
        <v>348</v>
      </c>
      <c r="B16" s="5" t="n">
        <v>12500000</v>
      </c>
      <c r="C16" s="5" t="n">
        <v>12500000</v>
      </c>
    </row>
    <row r="17" spans="1:4">
      <c r="A17" s="4" t="s">
        <v>349</v>
      </c>
      <c r="B17" s="5" t="n">
        <v>6792000</v>
      </c>
      <c r="C17" s="5" t="n">
        <v>6792000</v>
      </c>
    </row>
    <row r="18" spans="1:4">
      <c r="A18" s="4" t="s">
        <v>350</v>
      </c>
      <c r="B18" s="7" t="n">
        <v>33960</v>
      </c>
      <c r="C18" s="7" t="n">
        <v>33960</v>
      </c>
    </row>
    <row r="19" spans="1:4">
      <c r="A19" s="4" t="s">
        <v>351</v>
      </c>
      <c r="B19" s="7" t="n">
        <v>33734</v>
      </c>
      <c r="C19" s="7" t="n">
        <v>33734</v>
      </c>
    </row>
    <row r="20" spans="1:4">
      <c r="A20" s="4" t="s">
        <v>353</v>
      </c>
      <c r="D20"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5</v>
      </c>
      <c r="B1" s="2" t="s">
        <v>2</v>
      </c>
      <c r="C1" s="2" t="s">
        <v>29</v>
      </c>
      <c r="D1" s="2" t="s">
        <v>347</v>
      </c>
    </row>
    <row r="2" spans="1:4">
      <c r="A2" s="3" t="s">
        <v>337</v>
      </c>
    </row>
    <row r="3" spans="1:4">
      <c r="A3" s="4" t="s">
        <v>61</v>
      </c>
      <c r="B3" s="8" t="n">
        <v>0.0001</v>
      </c>
      <c r="C3" s="8" t="n">
        <v>0.0001</v>
      </c>
    </row>
    <row r="4" spans="1:4">
      <c r="A4" s="4" t="s">
        <v>352</v>
      </c>
    </row>
    <row r="5" spans="1:4">
      <c r="A5" s="3" t="s">
        <v>337</v>
      </c>
    </row>
    <row r="6" spans="1:4">
      <c r="A6" s="4" t="s">
        <v>61</v>
      </c>
      <c r="D6" s="8" t="n">
        <v>0.0001</v>
      </c>
    </row>
    <row r="7" spans="1:4">
      <c r="A7" s="4" t="s">
        <v>353</v>
      </c>
      <c r="D7" s="11" t="n">
        <v>3.17</v>
      </c>
    </row>
    <row r="8" spans="1:4">
      <c r="A8" s="4" t="s">
        <v>356</v>
      </c>
    </row>
    <row r="9" spans="1:4">
      <c r="A9" s="3" t="s">
        <v>337</v>
      </c>
    </row>
    <row r="10" spans="1:4">
      <c r="A10" s="4" t="s">
        <v>353</v>
      </c>
      <c r="D10" s="11" t="n">
        <v>1.34</v>
      </c>
    </row>
    <row r="11" spans="1:4">
      <c r="A11" s="4" t="s">
        <v>357</v>
      </c>
    </row>
    <row r="12" spans="1:4">
      <c r="A12" s="3" t="s">
        <v>337</v>
      </c>
    </row>
    <row r="13" spans="1:4">
      <c r="A13" s="4" t="s">
        <v>353</v>
      </c>
      <c r="D13" s="11" t="n">
        <v>2.15</v>
      </c>
    </row>
    <row r="14" spans="1:4">
      <c r="A14" s="4" t="s">
        <v>358</v>
      </c>
    </row>
    <row r="15" spans="1:4">
      <c r="A15" s="3" t="s">
        <v>337</v>
      </c>
    </row>
    <row r="16" spans="1:4">
      <c r="A16" s="4" t="s">
        <v>353</v>
      </c>
      <c r="D16" s="9" t="n">
        <v>3.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34"/>
    <col customWidth="1" max="3" min="3" width="34"/>
  </cols>
  <sheetData>
    <row r="1" spans="1:3">
      <c r="A1" s="1" t="s">
        <v>359</v>
      </c>
      <c r="B1" s="2" t="s">
        <v>1</v>
      </c>
      <c r="C1" s="2" t="s">
        <v>360</v>
      </c>
    </row>
    <row r="2" spans="1:3">
      <c r="B2" s="2" t="s">
        <v>361</v>
      </c>
      <c r="C2" s="2" t="s">
        <v>362</v>
      </c>
    </row>
    <row r="3" spans="1:3">
      <c r="A3" s="3" t="s">
        <v>149</v>
      </c>
    </row>
    <row r="4" spans="1:3">
      <c r="A4" s="4" t="s">
        <v>363</v>
      </c>
      <c r="B4" s="5" t="n">
        <v>28500000</v>
      </c>
      <c r="C4" s="5" t="n">
        <v>28500000</v>
      </c>
    </row>
    <row r="5" spans="1:3">
      <c r="A5" s="4" t="s">
        <v>364</v>
      </c>
      <c r="B5" s="8" t="n">
        <v>0.0001</v>
      </c>
      <c r="C5" s="8" t="n">
        <v>0.0001</v>
      </c>
    </row>
    <row r="6" spans="1:3">
      <c r="A6" s="4" t="s">
        <v>365</v>
      </c>
      <c r="B6" s="5" t="n">
        <v>1</v>
      </c>
      <c r="C6"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366</v>
      </c>
      <c r="B1" s="2" t="s">
        <v>367</v>
      </c>
      <c r="C1" s="2" t="s">
        <v>1</v>
      </c>
    </row>
    <row r="2" spans="1:4">
      <c r="B2" s="2" t="s">
        <v>368</v>
      </c>
      <c r="C2" s="2" t="s">
        <v>2</v>
      </c>
      <c r="D2" s="2" t="s">
        <v>72</v>
      </c>
    </row>
    <row r="3" spans="1:4">
      <c r="A3" s="3" t="s">
        <v>193</v>
      </c>
    </row>
    <row r="4" spans="1:4">
      <c r="A4" s="4" t="s">
        <v>369</v>
      </c>
      <c r="C4" s="13" t="n">
        <v>8.199999999999999</v>
      </c>
    </row>
    <row r="5" spans="1:4">
      <c r="A5" s="4" t="s">
        <v>370</v>
      </c>
      <c r="C5" s="4" t="s">
        <v>371</v>
      </c>
    </row>
    <row r="6" spans="1:4">
      <c r="A6" s="4" t="s">
        <v>372</v>
      </c>
    </row>
    <row r="7" spans="1:4">
      <c r="A7" s="3" t="s">
        <v>193</v>
      </c>
    </row>
    <row r="8" spans="1:4">
      <c r="A8" s="4" t="s">
        <v>373</v>
      </c>
      <c r="B8" s="4" t="s">
        <v>374</v>
      </c>
    </row>
    <row r="9" spans="1:4">
      <c r="A9" s="4" t="s">
        <v>375</v>
      </c>
    </row>
    <row r="10" spans="1:4">
      <c r="A10" s="3" t="s">
        <v>193</v>
      </c>
    </row>
    <row r="11" spans="1:4">
      <c r="A11" s="4" t="s">
        <v>376</v>
      </c>
      <c r="B11" s="4" t="s">
        <v>377</v>
      </c>
    </row>
    <row r="12" spans="1:4">
      <c r="A12" s="4" t="s">
        <v>378</v>
      </c>
    </row>
    <row r="13" spans="1:4">
      <c r="A13" s="3" t="s">
        <v>193</v>
      </c>
    </row>
    <row r="14" spans="1:4">
      <c r="A14" s="4" t="s">
        <v>379</v>
      </c>
      <c r="B14" s="4" t="s">
        <v>380</v>
      </c>
    </row>
    <row r="15" spans="1:4">
      <c r="A15" s="4" t="s">
        <v>381</v>
      </c>
    </row>
    <row r="16" spans="1:4">
      <c r="A16" s="3" t="s">
        <v>193</v>
      </c>
    </row>
    <row r="17" spans="1:4">
      <c r="A17" s="4" t="s">
        <v>376</v>
      </c>
      <c r="B17" s="4" t="s">
        <v>382</v>
      </c>
    </row>
    <row r="18" spans="1:4">
      <c r="A18" s="4" t="s">
        <v>383</v>
      </c>
    </row>
    <row r="19" spans="1:4">
      <c r="A19" s="3" t="s">
        <v>193</v>
      </c>
    </row>
    <row r="20" spans="1:4">
      <c r="A20" s="4" t="s">
        <v>379</v>
      </c>
      <c r="B20" s="4" t="s">
        <v>384</v>
      </c>
    </row>
    <row r="21" spans="1:4">
      <c r="A21" s="4" t="s">
        <v>200</v>
      </c>
    </row>
    <row r="22" spans="1:4">
      <c r="A22" s="3" t="s">
        <v>193</v>
      </c>
    </row>
    <row r="23" spans="1:4">
      <c r="A23" s="4" t="s">
        <v>385</v>
      </c>
      <c r="C23" s="5" t="n">
        <v>2429698</v>
      </c>
      <c r="D23" s="5" t="n">
        <v>107500</v>
      </c>
    </row>
    <row r="24" spans="1:4">
      <c r="A24" s="4" t="s">
        <v>386</v>
      </c>
      <c r="C24" s="9" t="n">
        <v>3.46</v>
      </c>
      <c r="D24" s="9" t="n">
        <v>0.62</v>
      </c>
    </row>
    <row r="25" spans="1:4">
      <c r="A25" s="4" t="s">
        <v>387</v>
      </c>
      <c r="C25" s="13" t="n">
        <v>0.6</v>
      </c>
      <c r="D25" s="13" t="n">
        <v>0.2</v>
      </c>
    </row>
    <row r="26" spans="1:4">
      <c r="A26" s="4" t="s">
        <v>203</v>
      </c>
    </row>
    <row r="27" spans="1:4">
      <c r="A27" s="3" t="s">
        <v>193</v>
      </c>
    </row>
    <row r="28" spans="1:4">
      <c r="A28" s="4" t="s">
        <v>385</v>
      </c>
      <c r="C28" s="5" t="n">
        <v>395000</v>
      </c>
      <c r="D28" s="5" t="n">
        <v>30000</v>
      </c>
    </row>
    <row r="29" spans="1:4">
      <c r="A29" s="4" t="s">
        <v>388</v>
      </c>
    </row>
    <row r="30" spans="1:4">
      <c r="A30" s="3" t="s">
        <v>193</v>
      </c>
    </row>
    <row r="31" spans="1:4">
      <c r="A31" s="4" t="s">
        <v>389</v>
      </c>
      <c r="B31" s="5" t="n">
        <v>2810513</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0</v>
      </c>
      <c r="B1" s="2" t="s">
        <v>1</v>
      </c>
      <c r="C1" s="2" t="s">
        <v>360</v>
      </c>
    </row>
    <row r="2" spans="1:3">
      <c r="B2" s="2" t="s">
        <v>2</v>
      </c>
      <c r="C2" s="2" t="s">
        <v>29</v>
      </c>
    </row>
    <row r="3" spans="1:3">
      <c r="A3" s="4" t="s">
        <v>388</v>
      </c>
    </row>
    <row r="4" spans="1:3">
      <c r="A4" s="3" t="s">
        <v>391</v>
      </c>
    </row>
    <row r="5" spans="1:3">
      <c r="A5" s="4" t="s">
        <v>392</v>
      </c>
      <c r="B5" s="5" t="n">
        <v>605557</v>
      </c>
    </row>
    <row r="6" spans="1:3">
      <c r="A6" s="4" t="s">
        <v>393</v>
      </c>
      <c r="B6" s="5" t="n">
        <v>2125000</v>
      </c>
    </row>
    <row r="7" spans="1:3">
      <c r="A7" s="4" t="s">
        <v>394</v>
      </c>
      <c r="B7" s="5" t="n">
        <v>-2824698</v>
      </c>
    </row>
    <row r="8" spans="1:3">
      <c r="A8" s="4" t="s">
        <v>395</v>
      </c>
      <c r="B8" s="5" t="n">
        <v>185000</v>
      </c>
    </row>
    <row r="9" spans="1:3">
      <c r="A9" s="4" t="s">
        <v>396</v>
      </c>
      <c r="B9" s="5" t="n">
        <v>63359</v>
      </c>
      <c r="C9" s="5" t="n">
        <v>605557</v>
      </c>
    </row>
    <row r="10" spans="1:3">
      <c r="A10" s="3" t="s">
        <v>397</v>
      </c>
    </row>
    <row r="11" spans="1:3">
      <c r="A11" s="4" t="s">
        <v>392</v>
      </c>
      <c r="B11" s="5" t="n">
        <v>1204414</v>
      </c>
    </row>
    <row r="12" spans="1:3">
      <c r="A12" s="4" t="s">
        <v>394</v>
      </c>
      <c r="B12" s="5" t="n">
        <v>2824698</v>
      </c>
    </row>
    <row r="13" spans="1:3">
      <c r="A13" s="4" t="s">
        <v>398</v>
      </c>
      <c r="B13" s="5" t="n">
        <v>-47800</v>
      </c>
    </row>
    <row r="14" spans="1:3">
      <c r="A14" s="4" t="s">
        <v>395</v>
      </c>
      <c r="B14" s="5" t="n">
        <v>-185000</v>
      </c>
    </row>
    <row r="15" spans="1:3">
      <c r="A15" s="4" t="s">
        <v>396</v>
      </c>
      <c r="B15" s="5" t="n">
        <v>3796312</v>
      </c>
      <c r="C15" s="5" t="n">
        <v>1204414</v>
      </c>
    </row>
    <row r="16" spans="1:3">
      <c r="A16" s="4" t="s">
        <v>399</v>
      </c>
      <c r="B16" s="5" t="n">
        <v>1632095</v>
      </c>
    </row>
    <row r="17" spans="1:3">
      <c r="A17" s="4" t="s">
        <v>400</v>
      </c>
      <c r="B17" s="5" t="n">
        <v>3796312</v>
      </c>
    </row>
    <row r="18" spans="1:3">
      <c r="A18" s="3" t="s">
        <v>401</v>
      </c>
    </row>
    <row r="19" spans="1:3">
      <c r="A19" s="4" t="s">
        <v>392</v>
      </c>
      <c r="B19" s="9" t="n">
        <v>0.98</v>
      </c>
    </row>
    <row r="20" spans="1:3">
      <c r="A20" s="4" t="s">
        <v>394</v>
      </c>
      <c r="B20" s="11" t="n">
        <v>6.29</v>
      </c>
    </row>
    <row r="21" spans="1:3">
      <c r="A21" s="4" t="s">
        <v>398</v>
      </c>
      <c r="B21" s="11" t="n">
        <v>1.03</v>
      </c>
    </row>
    <row r="22" spans="1:3">
      <c r="A22" s="4" t="s">
        <v>395</v>
      </c>
      <c r="B22" s="11" t="n">
        <v>5.19</v>
      </c>
    </row>
    <row r="23" spans="1:3">
      <c r="A23" s="4" t="s">
        <v>396</v>
      </c>
      <c r="B23" s="11" t="n">
        <v>4.73</v>
      </c>
      <c r="C23" s="9" t="n">
        <v>0.98</v>
      </c>
    </row>
    <row r="24" spans="1:3">
      <c r="A24" s="4" t="s">
        <v>399</v>
      </c>
      <c r="B24" s="11" t="n">
        <v>2.88</v>
      </c>
    </row>
    <row r="25" spans="1:3">
      <c r="A25" s="4" t="s">
        <v>400</v>
      </c>
      <c r="B25" s="9" t="n">
        <v>4.73</v>
      </c>
    </row>
    <row r="26" spans="1:3">
      <c r="A26" s="3" t="s">
        <v>402</v>
      </c>
    </row>
    <row r="27" spans="1:3">
      <c r="A27" s="4" t="s">
        <v>402</v>
      </c>
      <c r="B27" s="4" t="s">
        <v>403</v>
      </c>
      <c r="C27" s="4" t="s">
        <v>404</v>
      </c>
    </row>
    <row r="28" spans="1:3">
      <c r="A28" s="4" t="s">
        <v>399</v>
      </c>
      <c r="B28" s="4" t="s">
        <v>405</v>
      </c>
    </row>
    <row r="29" spans="1:3">
      <c r="A29" s="4" t="s">
        <v>400</v>
      </c>
      <c r="B29" s="4" t="s">
        <v>403</v>
      </c>
    </row>
    <row r="30" spans="1:3">
      <c r="A30" s="3" t="s">
        <v>406</v>
      </c>
    </row>
    <row r="31" spans="1:3">
      <c r="A31" s="4" t="s">
        <v>392</v>
      </c>
      <c r="B31" s="7" t="n">
        <v>41</v>
      </c>
    </row>
    <row r="32" spans="1:3">
      <c r="A32" s="4" t="s">
        <v>398</v>
      </c>
      <c r="B32" s="5" t="n">
        <v>2</v>
      </c>
    </row>
    <row r="33" spans="1:3">
      <c r="A33" s="4" t="s">
        <v>396</v>
      </c>
      <c r="B33" s="5" t="n">
        <v>21117</v>
      </c>
      <c r="C33" s="7" t="n">
        <v>41</v>
      </c>
    </row>
    <row r="34" spans="1:3">
      <c r="A34" s="4" t="s">
        <v>399</v>
      </c>
      <c r="B34" s="5" t="n">
        <v>12094</v>
      </c>
    </row>
    <row r="35" spans="1:3">
      <c r="A35" s="4" t="s">
        <v>400</v>
      </c>
      <c r="B35" s="7" t="n">
        <v>21117</v>
      </c>
    </row>
    <row r="36" spans="1:3">
      <c r="A36" s="4" t="s">
        <v>407</v>
      </c>
    </row>
    <row r="37" spans="1:3">
      <c r="A37" s="3" t="s">
        <v>391</v>
      </c>
    </row>
    <row r="38" spans="1:3">
      <c r="A38" s="4" t="s">
        <v>408</v>
      </c>
      <c r="B38" s="5" t="n">
        <v>-27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6"/>
    <col customWidth="1" max="5" min="5" width="14"/>
  </cols>
  <sheetData>
    <row r="1" spans="1:5">
      <c r="A1" s="1" t="s">
        <v>409</v>
      </c>
      <c r="B1" s="2" t="s">
        <v>71</v>
      </c>
      <c r="D1" s="2" t="s">
        <v>1</v>
      </c>
    </row>
    <row r="2" spans="1:5">
      <c r="B2" s="2" t="s">
        <v>2</v>
      </c>
      <c r="C2" s="2" t="s">
        <v>72</v>
      </c>
      <c r="D2" s="2" t="s">
        <v>2</v>
      </c>
      <c r="E2" s="2" t="s">
        <v>72</v>
      </c>
    </row>
    <row r="3" spans="1:5">
      <c r="A3" s="3" t="s">
        <v>193</v>
      </c>
    </row>
    <row r="4" spans="1:5">
      <c r="A4" s="4" t="s">
        <v>410</v>
      </c>
      <c r="B4" s="4" t="s">
        <v>411</v>
      </c>
      <c r="C4" s="4" t="s">
        <v>412</v>
      </c>
      <c r="D4" s="4" t="s">
        <v>413</v>
      </c>
      <c r="E4" s="4" t="s">
        <v>414</v>
      </c>
    </row>
    <row r="5" spans="1:5">
      <c r="A5" s="4" t="s">
        <v>415</v>
      </c>
      <c r="B5" s="4" t="s">
        <v>416</v>
      </c>
      <c r="C5" s="4" t="s">
        <v>412</v>
      </c>
      <c r="D5" s="4" t="s">
        <v>417</v>
      </c>
      <c r="E5" s="4" t="s">
        <v>418</v>
      </c>
    </row>
    <row r="6" spans="1:5">
      <c r="A6" s="4" t="s">
        <v>419</v>
      </c>
      <c r="B6" s="4" t="s">
        <v>412</v>
      </c>
      <c r="C6" s="4" t="s">
        <v>412</v>
      </c>
      <c r="D6" s="4" t="s">
        <v>412</v>
      </c>
      <c r="E6" s="4" t="s">
        <v>412</v>
      </c>
    </row>
    <row r="7" spans="1:5">
      <c r="A7" s="4" t="s">
        <v>420</v>
      </c>
      <c r="B7" s="4" t="s">
        <v>421</v>
      </c>
      <c r="C7" s="4" t="s">
        <v>422</v>
      </c>
      <c r="D7" s="4" t="s">
        <v>423</v>
      </c>
      <c r="E7" s="4" t="s">
        <v>4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425</v>
      </c>
      <c r="B1" s="2" t="s">
        <v>71</v>
      </c>
      <c r="D1" s="2" t="s">
        <v>1</v>
      </c>
    </row>
    <row r="2" spans="1:5">
      <c r="B2" s="2" t="s">
        <v>2</v>
      </c>
      <c r="C2" s="2" t="s">
        <v>72</v>
      </c>
      <c r="D2" s="2" t="s">
        <v>2</v>
      </c>
      <c r="E2" s="2" t="s">
        <v>72</v>
      </c>
    </row>
    <row r="3" spans="1:5">
      <c r="A3" s="3" t="s">
        <v>193</v>
      </c>
    </row>
    <row r="4" spans="1:5">
      <c r="A4" s="4" t="s">
        <v>410</v>
      </c>
      <c r="B4" s="4" t="s">
        <v>426</v>
      </c>
      <c r="C4" s="4" t="s">
        <v>414</v>
      </c>
      <c r="D4" s="4" t="s">
        <v>427</v>
      </c>
      <c r="E4" s="4" t="s">
        <v>414</v>
      </c>
    </row>
    <row r="5" spans="1:5">
      <c r="A5" s="4" t="s">
        <v>415</v>
      </c>
      <c r="B5" s="4" t="s">
        <v>428</v>
      </c>
      <c r="C5" s="4" t="s">
        <v>429</v>
      </c>
      <c r="D5" s="4" t="s">
        <v>430</v>
      </c>
      <c r="E5" s="4" t="s">
        <v>431</v>
      </c>
    </row>
    <row r="6" spans="1:5">
      <c r="A6" s="4" t="s">
        <v>419</v>
      </c>
      <c r="B6" s="4" t="s">
        <v>412</v>
      </c>
      <c r="C6" s="4" t="s">
        <v>412</v>
      </c>
      <c r="D6" s="4" t="s">
        <v>412</v>
      </c>
      <c r="E6" s="4" t="s">
        <v>412</v>
      </c>
    </row>
    <row r="7" spans="1:5">
      <c r="A7" s="4" t="s">
        <v>420</v>
      </c>
      <c r="B7" s="4" t="s">
        <v>432</v>
      </c>
      <c r="C7" s="4" t="s">
        <v>433</v>
      </c>
      <c r="D7" s="4" t="s">
        <v>434</v>
      </c>
      <c r="E7" s="4" t="s">
        <v>4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38</v>
      </c>
    </row>
    <row r="4" spans="1:2">
      <c r="A4" s="4" t="s">
        <v>439</v>
      </c>
      <c r="B4" s="5" t="n">
        <v>291633</v>
      </c>
    </row>
    <row r="5" spans="1:2">
      <c r="A5" s="4" t="s">
        <v>440</v>
      </c>
      <c r="B5" s="5" t="n">
        <v>27500</v>
      </c>
    </row>
    <row r="6" spans="1:2">
      <c r="A6" s="4" t="s">
        <v>441</v>
      </c>
      <c r="B6" s="5" t="n">
        <v>210959</v>
      </c>
    </row>
    <row r="7" spans="1:2">
      <c r="A7" s="4" t="s">
        <v>442</v>
      </c>
      <c r="B7" s="5" t="n">
        <v>108174</v>
      </c>
    </row>
    <row r="8" spans="1:2">
      <c r="A8" s="3" t="s">
        <v>443</v>
      </c>
    </row>
    <row r="9" spans="1:2">
      <c r="A9" s="4" t="s">
        <v>444</v>
      </c>
      <c r="B9" s="9" t="n">
        <v>0.45</v>
      </c>
    </row>
    <row r="10" spans="1:2">
      <c r="A10" s="4" t="s">
        <v>445</v>
      </c>
      <c r="B10" s="11" t="n">
        <v>5.38</v>
      </c>
    </row>
    <row r="11" spans="1:2">
      <c r="A11" s="4" t="s">
        <v>446</v>
      </c>
      <c r="B11" s="11" t="n">
        <v>1.03</v>
      </c>
    </row>
    <row r="12" spans="1:2">
      <c r="A12" s="4" t="s">
        <v>447</v>
      </c>
      <c r="B12" s="9" t="n">
        <v>0.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71</v>
      </c>
      <c r="D1" s="2" t="s">
        <v>1</v>
      </c>
    </row>
    <row r="2" spans="1:5">
      <c r="B2" s="2" t="s">
        <v>2</v>
      </c>
      <c r="C2" s="2" t="s">
        <v>72</v>
      </c>
      <c r="D2" s="2" t="s">
        <v>2</v>
      </c>
      <c r="E2" s="2" t="s">
        <v>72</v>
      </c>
    </row>
    <row r="3" spans="1:5">
      <c r="A3" s="3" t="s">
        <v>84</v>
      </c>
    </row>
    <row r="4" spans="1:5">
      <c r="A4" s="4" t="s">
        <v>85</v>
      </c>
      <c r="B4" s="7" t="n">
        <v>1076</v>
      </c>
      <c r="C4" s="7" t="n">
        <v>311</v>
      </c>
      <c r="D4" s="7" t="n">
        <v>2944</v>
      </c>
      <c r="E4" s="7" t="n">
        <v>311</v>
      </c>
    </row>
    <row r="5" spans="1:5">
      <c r="A5" s="4" t="s">
        <v>86</v>
      </c>
      <c r="B5" s="7" t="n">
        <v>-1129</v>
      </c>
      <c r="C5" s="7" t="n">
        <v>-176</v>
      </c>
      <c r="D5" s="7" t="n">
        <v>-2714</v>
      </c>
      <c r="E5" s="7" t="n">
        <v>-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1</v>
      </c>
      <c r="D1" s="2" t="s">
        <v>1</v>
      </c>
    </row>
    <row r="2" spans="1:5">
      <c r="B2" s="2" t="s">
        <v>2</v>
      </c>
      <c r="C2" s="2" t="s">
        <v>72</v>
      </c>
      <c r="D2" s="2" t="s">
        <v>2</v>
      </c>
      <c r="E2" s="2" t="s">
        <v>72</v>
      </c>
    </row>
    <row r="3" spans="1:5">
      <c r="A3" s="3" t="s">
        <v>449</v>
      </c>
    </row>
    <row r="4" spans="1:5">
      <c r="A4" s="4" t="s">
        <v>450</v>
      </c>
      <c r="B4" s="7" t="n">
        <v>800</v>
      </c>
      <c r="C4" s="7" t="n">
        <v>69</v>
      </c>
      <c r="D4" s="7" t="n">
        <v>1492</v>
      </c>
      <c r="E4" s="7" t="n">
        <v>207</v>
      </c>
    </row>
    <row r="5" spans="1:5">
      <c r="A5" s="4" t="s">
        <v>451</v>
      </c>
    </row>
    <row r="6" spans="1:5">
      <c r="A6" s="3" t="s">
        <v>449</v>
      </c>
    </row>
    <row r="7" spans="1:5">
      <c r="A7" s="4" t="s">
        <v>450</v>
      </c>
      <c r="B7" s="5" t="n">
        <v>528</v>
      </c>
      <c r="C7" s="5" t="n">
        <v>43</v>
      </c>
      <c r="D7" s="5" t="n">
        <v>892</v>
      </c>
      <c r="E7" s="5" t="n">
        <v>129</v>
      </c>
    </row>
    <row r="8" spans="1:5">
      <c r="A8" s="4" t="s">
        <v>452</v>
      </c>
    </row>
    <row r="9" spans="1:5">
      <c r="A9" s="3" t="s">
        <v>449</v>
      </c>
    </row>
    <row r="10" spans="1:5">
      <c r="A10" s="4" t="s">
        <v>450</v>
      </c>
      <c r="B10" s="7" t="n">
        <v>272</v>
      </c>
      <c r="C10" s="7" t="n">
        <v>26</v>
      </c>
      <c r="D10" s="7" t="n">
        <v>600</v>
      </c>
      <c r="E10" s="7" t="n">
        <v>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3</v>
      </c>
      <c r="B1" s="2" t="s">
        <v>454</v>
      </c>
      <c r="C1" s="2" t="s">
        <v>212</v>
      </c>
      <c r="D1" s="2" t="s">
        <v>2</v>
      </c>
      <c r="E1" s="2" t="s">
        <v>29</v>
      </c>
    </row>
    <row r="2" spans="1:5">
      <c r="A2" s="3" t="s">
        <v>455</v>
      </c>
    </row>
    <row r="3" spans="1:5">
      <c r="A3" s="4" t="s">
        <v>43</v>
      </c>
      <c r="B3" s="7" t="n">
        <v>1000</v>
      </c>
      <c r="D3" s="7" t="n">
        <v>5000</v>
      </c>
      <c r="E3" s="7" t="n">
        <v>2300</v>
      </c>
    </row>
    <row r="4" spans="1:5">
      <c r="A4" s="4" t="s">
        <v>456</v>
      </c>
    </row>
    <row r="5" spans="1:5">
      <c r="A5" s="3" t="s">
        <v>455</v>
      </c>
    </row>
    <row r="6" spans="1:5">
      <c r="A6" s="4" t="s">
        <v>457</v>
      </c>
      <c r="C6" s="5" t="n">
        <v>100000</v>
      </c>
    </row>
    <row r="7" spans="1:5">
      <c r="A7" s="4" t="s">
        <v>458</v>
      </c>
    </row>
    <row r="8" spans="1:5">
      <c r="A8" s="3" t="s">
        <v>455</v>
      </c>
    </row>
    <row r="9" spans="1:5">
      <c r="A9" s="4" t="s">
        <v>459</v>
      </c>
      <c r="C9" s="5" t="n">
        <v>500000</v>
      </c>
    </row>
    <row r="10" spans="1:5">
      <c r="A10" s="4" t="s">
        <v>460</v>
      </c>
    </row>
    <row r="11" spans="1:5">
      <c r="A11" s="3" t="s">
        <v>455</v>
      </c>
    </row>
    <row r="12" spans="1:5">
      <c r="A12" s="4" t="s">
        <v>461</v>
      </c>
      <c r="B12" s="9" t="n">
        <v>0.01</v>
      </c>
    </row>
    <row r="13" spans="1:5">
      <c r="A13" s="4" t="s">
        <v>462</v>
      </c>
      <c r="B13" s="5" t="n">
        <v>500000</v>
      </c>
    </row>
    <row r="14" spans="1:5">
      <c r="A14" s="4" t="s">
        <v>311</v>
      </c>
    </row>
    <row r="15" spans="1:5">
      <c r="A15" s="3" t="s">
        <v>455</v>
      </c>
    </row>
    <row r="16" spans="1:5">
      <c r="A16" s="4" t="s">
        <v>463</v>
      </c>
      <c r="B16" s="5" t="n">
        <v>500000</v>
      </c>
    </row>
    <row r="17" spans="1:5">
      <c r="A17" s="4" t="s">
        <v>461</v>
      </c>
      <c r="B17" s="9" t="n">
        <v>0.01</v>
      </c>
    </row>
    <row r="18" spans="1:5">
      <c r="A18" s="4" t="s">
        <v>464</v>
      </c>
    </row>
    <row r="19" spans="1:5">
      <c r="A19" s="3" t="s">
        <v>455</v>
      </c>
    </row>
    <row r="20" spans="1:5">
      <c r="A20" s="4" t="s">
        <v>462</v>
      </c>
      <c r="B20" s="5" t="n">
        <v>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92</v>
      </c>
    </row>
    <row r="2" spans="1:3">
      <c r="A2" s="3" t="s">
        <v>466</v>
      </c>
    </row>
    <row r="3" spans="1:3">
      <c r="A3" s="4" t="s">
        <v>467</v>
      </c>
      <c r="B3" s="7" t="n">
        <v>8517</v>
      </c>
    </row>
    <row r="4" spans="1:3">
      <c r="A4" s="4" t="s">
        <v>314</v>
      </c>
    </row>
    <row r="5" spans="1:3">
      <c r="A5" s="3" t="s">
        <v>466</v>
      </c>
    </row>
    <row r="6" spans="1:3">
      <c r="A6" s="4" t="s">
        <v>467</v>
      </c>
      <c r="B6" s="7" t="n">
        <v>8500</v>
      </c>
      <c r="C6" s="7" t="n">
        <v>6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71</v>
      </c>
      <c r="D1" s="2" t="s">
        <v>1</v>
      </c>
    </row>
    <row r="2" spans="1:5">
      <c r="B2" s="2" t="s">
        <v>2</v>
      </c>
      <c r="C2" s="2" t="s">
        <v>72</v>
      </c>
      <c r="D2" s="2" t="s">
        <v>2</v>
      </c>
      <c r="E2" s="2" t="s">
        <v>72</v>
      </c>
    </row>
    <row r="3" spans="1:5">
      <c r="A3" s="3" t="s">
        <v>469</v>
      </c>
    </row>
    <row r="4" spans="1:5">
      <c r="A4" s="4" t="s">
        <v>470</v>
      </c>
      <c r="B4" s="7" t="n">
        <v>-10452</v>
      </c>
      <c r="C4" s="7" t="n">
        <v>-4583</v>
      </c>
      <c r="D4" s="7" t="n">
        <v>-26781</v>
      </c>
      <c r="E4" s="7" t="n">
        <v>-16366</v>
      </c>
    </row>
    <row r="5" spans="1:5">
      <c r="A5" s="3" t="s">
        <v>471</v>
      </c>
    </row>
    <row r="6" spans="1:5">
      <c r="A6" s="4" t="s">
        <v>472</v>
      </c>
      <c r="B6" s="5" t="n">
        <v>7980457</v>
      </c>
      <c r="C6" s="5" t="n">
        <v>7933130</v>
      </c>
      <c r="D6" s="5" t="n">
        <v>7954583</v>
      </c>
      <c r="E6" s="5" t="n">
        <v>7931606</v>
      </c>
    </row>
    <row r="7" spans="1:5">
      <c r="A7" s="4" t="s">
        <v>473</v>
      </c>
      <c r="B7" s="5" t="n">
        <v>-128897</v>
      </c>
      <c r="C7" s="5" t="n">
        <v>-383419</v>
      </c>
      <c r="D7" s="5" t="n">
        <v>-189695</v>
      </c>
      <c r="E7" s="5" t="n">
        <v>-452083</v>
      </c>
    </row>
    <row r="8" spans="1:5">
      <c r="A8" s="4" t="s">
        <v>82</v>
      </c>
      <c r="B8" s="5" t="n">
        <v>7851560</v>
      </c>
      <c r="C8" s="5" t="n">
        <v>7549711</v>
      </c>
      <c r="D8" s="5" t="n">
        <v>7764888</v>
      </c>
      <c r="E8" s="5" t="n">
        <v>7479523</v>
      </c>
    </row>
    <row r="9" spans="1:5">
      <c r="A9" s="4" t="s">
        <v>81</v>
      </c>
      <c r="B9" s="9" t="n">
        <v>-1.33</v>
      </c>
      <c r="C9" s="9" t="n">
        <v>-0.61</v>
      </c>
      <c r="D9" s="9" t="n">
        <v>-3.45</v>
      </c>
      <c r="E9" s="9" t="n">
        <v>-2.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2</v>
      </c>
    </row>
    <row r="3" spans="1:3">
      <c r="A3" s="3" t="s">
        <v>475</v>
      </c>
    </row>
    <row r="4" spans="1:3">
      <c r="A4" s="4" t="s">
        <v>476</v>
      </c>
      <c r="B4" s="5" t="n">
        <v>23769339</v>
      </c>
      <c r="C4" s="5" t="n">
        <v>16474471</v>
      </c>
    </row>
    <row r="5" spans="1:3">
      <c r="A5" s="4" t="s">
        <v>300</v>
      </c>
    </row>
    <row r="6" spans="1:3">
      <c r="A6" s="3" t="s">
        <v>475</v>
      </c>
    </row>
    <row r="7" spans="1:3">
      <c r="A7" s="4" t="s">
        <v>476</v>
      </c>
      <c r="B7" s="5" t="n">
        <v>2689744</v>
      </c>
      <c r="C7" s="5" t="n">
        <v>2000000</v>
      </c>
    </row>
    <row r="8" spans="1:3">
      <c r="A8" s="4" t="s">
        <v>314</v>
      </c>
    </row>
    <row r="9" spans="1:3">
      <c r="A9" s="3" t="s">
        <v>475</v>
      </c>
    </row>
    <row r="10" spans="1:3">
      <c r="A10" s="4" t="s">
        <v>476</v>
      </c>
      <c r="B10" s="5" t="n">
        <v>4289955</v>
      </c>
      <c r="C10" s="5" t="n">
        <v>0</v>
      </c>
    </row>
    <row r="11" spans="1:3">
      <c r="A11" s="4" t="s">
        <v>477</v>
      </c>
    </row>
    <row r="12" spans="1:3">
      <c r="A12" s="3" t="s">
        <v>475</v>
      </c>
    </row>
    <row r="13" spans="1:3">
      <c r="A13" s="4" t="s">
        <v>476</v>
      </c>
      <c r="B13" s="5" t="n">
        <v>500000</v>
      </c>
      <c r="C13" s="5" t="n">
        <v>500000</v>
      </c>
    </row>
    <row r="14" spans="1:3">
      <c r="A14" s="4" t="s">
        <v>478</v>
      </c>
    </row>
    <row r="15" spans="1:3">
      <c r="A15" s="3" t="s">
        <v>475</v>
      </c>
    </row>
    <row r="16" spans="1:3">
      <c r="A16" s="4" t="s">
        <v>476</v>
      </c>
      <c r="B16" s="5" t="n">
        <v>3796312</v>
      </c>
      <c r="C16" s="5" t="n">
        <v>1229212</v>
      </c>
    </row>
    <row r="17" spans="1:3">
      <c r="A17" s="4" t="s">
        <v>479</v>
      </c>
    </row>
    <row r="18" spans="1:3">
      <c r="A18" s="3" t="s">
        <v>475</v>
      </c>
    </row>
    <row r="19" spans="1:3">
      <c r="A19" s="4" t="s">
        <v>476</v>
      </c>
      <c r="B19" s="5" t="n">
        <v>108174</v>
      </c>
      <c r="C19" s="5" t="n">
        <v>356062</v>
      </c>
    </row>
    <row r="20" spans="1:3">
      <c r="A20" s="4" t="s">
        <v>480</v>
      </c>
    </row>
    <row r="21" spans="1:3">
      <c r="A21" s="3" t="s">
        <v>475</v>
      </c>
    </row>
    <row r="22" spans="1:3">
      <c r="A22" s="4" t="s">
        <v>476</v>
      </c>
      <c r="B22" s="5" t="n">
        <v>0</v>
      </c>
      <c r="C22" s="5" t="n">
        <v>4043</v>
      </c>
    </row>
    <row r="23" spans="1:3">
      <c r="A23" s="4" t="s">
        <v>145</v>
      </c>
    </row>
    <row r="24" spans="1:3">
      <c r="A24" s="3" t="s">
        <v>475</v>
      </c>
    </row>
    <row r="25" spans="1:3">
      <c r="A25" s="4" t="s">
        <v>476</v>
      </c>
      <c r="B25" s="5" t="n">
        <v>12385154</v>
      </c>
      <c r="C25" s="5" t="n">
        <v>123851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72</v>
      </c>
    </row>
    <row r="2" spans="1:3">
      <c r="A2" s="4" t="s">
        <v>217</v>
      </c>
    </row>
    <row r="3" spans="1:3">
      <c r="A3" s="3" t="s">
        <v>475</v>
      </c>
    </row>
    <row r="4" spans="1:3">
      <c r="A4" s="4" t="s">
        <v>482</v>
      </c>
      <c r="B4" s="7" t="n">
        <v>10</v>
      </c>
    </row>
    <row r="5" spans="1:3">
      <c r="A5" s="4" t="s">
        <v>300</v>
      </c>
    </row>
    <row r="6" spans="1:3">
      <c r="A6" s="3" t="s">
        <v>475</v>
      </c>
    </row>
    <row r="7" spans="1:3">
      <c r="A7" s="4" t="s">
        <v>483</v>
      </c>
      <c r="B7" s="7" t="n">
        <v>10000000</v>
      </c>
      <c r="C7" s="7" t="n">
        <v>10000000</v>
      </c>
    </row>
    <row r="8" spans="1:3">
      <c r="A8" s="4" t="s">
        <v>484</v>
      </c>
      <c r="B8" s="7" t="n">
        <v>3500000</v>
      </c>
      <c r="C8" s="7" t="n">
        <v>0</v>
      </c>
    </row>
    <row r="9" spans="1:3">
      <c r="A9" s="4" t="s">
        <v>485</v>
      </c>
      <c r="B9" s="7" t="n">
        <v>5</v>
      </c>
      <c r="C9" s="7" t="n">
        <v>5</v>
      </c>
    </row>
    <row r="10" spans="1:3">
      <c r="A10" s="4" t="s">
        <v>486</v>
      </c>
    </row>
    <row r="11" spans="1:3">
      <c r="A11" s="3" t="s">
        <v>475</v>
      </c>
    </row>
    <row r="12" spans="1:3">
      <c r="A12" s="4" t="s">
        <v>483</v>
      </c>
      <c r="B12" s="7" t="n">
        <v>33000000</v>
      </c>
    </row>
    <row r="13" spans="1:3">
      <c r="A13" s="4" t="s">
        <v>484</v>
      </c>
      <c r="B13" s="7" t="n">
        <v>1300000</v>
      </c>
    </row>
    <row r="14" spans="1:3">
      <c r="A14" s="4" t="s">
        <v>487</v>
      </c>
      <c r="B14" s="4" t="s">
        <v>488</v>
      </c>
    </row>
    <row r="15" spans="1:3">
      <c r="A15" s="4" t="s">
        <v>489</v>
      </c>
    </row>
    <row r="16" spans="1:3">
      <c r="A16" s="3" t="s">
        <v>475</v>
      </c>
    </row>
    <row r="17" spans="1:3">
      <c r="A17" s="4" t="s">
        <v>482</v>
      </c>
      <c r="B17" s="7"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7"/>
  </cols>
  <sheetData>
    <row r="1" spans="1:2">
      <c r="A1" s="1" t="s">
        <v>490</v>
      </c>
      <c r="B1" s="2" t="s">
        <v>1</v>
      </c>
    </row>
    <row r="2" spans="1:2">
      <c r="B2" s="2" t="s">
        <v>491</v>
      </c>
    </row>
    <row r="3" spans="1:2">
      <c r="A3" s="4" t="s">
        <v>492</v>
      </c>
    </row>
    <row r="4" spans="1:2">
      <c r="A4" s="3" t="s">
        <v>493</v>
      </c>
    </row>
    <row r="5" spans="1:2">
      <c r="A5" s="4" t="s">
        <v>494</v>
      </c>
      <c r="B5" s="5" t="n">
        <v>150000</v>
      </c>
    </row>
    <row r="6" spans="1:2">
      <c r="A6" s="4" t="s">
        <v>495</v>
      </c>
    </row>
    <row r="7" spans="1:2">
      <c r="A7" s="3" t="s">
        <v>493</v>
      </c>
    </row>
    <row r="8" spans="1:2">
      <c r="A8" s="4" t="s">
        <v>298</v>
      </c>
      <c r="B8" s="13" t="n">
        <v>6.6</v>
      </c>
    </row>
    <row r="9" spans="1:2">
      <c r="A9" s="4" t="s">
        <v>496</v>
      </c>
    </row>
    <row r="10" spans="1:2">
      <c r="A10" s="3" t="s">
        <v>493</v>
      </c>
    </row>
    <row r="11" spans="1:2">
      <c r="A11" s="4" t="s">
        <v>298</v>
      </c>
      <c r="B11" s="7" t="n">
        <v>3</v>
      </c>
    </row>
    <row r="12" spans="1:2">
      <c r="A12" s="4" t="s">
        <v>497</v>
      </c>
    </row>
    <row r="13" spans="1:2">
      <c r="A13" s="3" t="s">
        <v>493</v>
      </c>
    </row>
    <row r="14" spans="1:2">
      <c r="A14" s="4" t="s">
        <v>498</v>
      </c>
      <c r="B14" s="4" t="s">
        <v>499</v>
      </c>
    </row>
    <row r="15" spans="1:2">
      <c r="A15" s="4" t="s">
        <v>500</v>
      </c>
    </row>
    <row r="16" spans="1:2">
      <c r="A16" s="3" t="s">
        <v>493</v>
      </c>
    </row>
    <row r="17" spans="1:2">
      <c r="A17" s="4" t="s">
        <v>494</v>
      </c>
      <c r="B17" s="5" t="n">
        <v>250000</v>
      </c>
    </row>
    <row r="18" spans="1:2">
      <c r="A18" s="4" t="s">
        <v>501</v>
      </c>
    </row>
    <row r="19" spans="1:2">
      <c r="A19" s="3" t="s">
        <v>493</v>
      </c>
    </row>
    <row r="20" spans="1:2">
      <c r="A20" s="4" t="s">
        <v>298</v>
      </c>
      <c r="B20" s="7" t="n">
        <v>3</v>
      </c>
    </row>
    <row r="21" spans="1:2">
      <c r="A21" s="4" t="s">
        <v>502</v>
      </c>
    </row>
    <row r="22" spans="1:2">
      <c r="A22" s="3" t="s">
        <v>493</v>
      </c>
    </row>
    <row r="23" spans="1:2">
      <c r="A23" s="4" t="s">
        <v>298</v>
      </c>
      <c r="B23" s="7" t="n">
        <v>5</v>
      </c>
    </row>
    <row r="24" spans="1:2">
      <c r="A24" s="4" t="s">
        <v>503</v>
      </c>
    </row>
    <row r="25" spans="1:2">
      <c r="A25" s="3" t="s">
        <v>493</v>
      </c>
    </row>
    <row r="26" spans="1:2">
      <c r="A26" s="4" t="s">
        <v>498</v>
      </c>
      <c r="B26" s="4" t="s">
        <v>4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4</v>
      </c>
      <c r="B1" s="2" t="s">
        <v>211</v>
      </c>
      <c r="C1" s="2" t="s">
        <v>2</v>
      </c>
    </row>
    <row r="2" spans="1:3">
      <c r="A2" s="4" t="s">
        <v>505</v>
      </c>
    </row>
    <row r="3" spans="1:3">
      <c r="A3" s="3" t="s">
        <v>506</v>
      </c>
    </row>
    <row r="4" spans="1:3">
      <c r="A4" s="4" t="s">
        <v>507</v>
      </c>
      <c r="B4" s="13" t="n">
        <v>0.1</v>
      </c>
    </row>
    <row r="5" spans="1:3">
      <c r="A5" s="4" t="s">
        <v>508</v>
      </c>
    </row>
    <row r="6" spans="1:3">
      <c r="A6" s="3" t="s">
        <v>506</v>
      </c>
    </row>
    <row r="7" spans="1:3">
      <c r="A7" s="4" t="s">
        <v>509</v>
      </c>
      <c r="C7" s="5" t="n">
        <v>4300000</v>
      </c>
    </row>
    <row r="8" spans="1:3">
      <c r="A8" s="4" t="s">
        <v>510</v>
      </c>
    </row>
    <row r="9" spans="1:3">
      <c r="A9" s="3" t="s">
        <v>506</v>
      </c>
    </row>
    <row r="10" spans="1:3">
      <c r="A10" s="4" t="s">
        <v>509</v>
      </c>
      <c r="C10" s="5" t="n">
        <v>4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2</v>
      </c>
    </row>
    <row r="3" spans="1:3">
      <c r="A3" s="3" t="s">
        <v>88</v>
      </c>
    </row>
    <row r="4" spans="1:3">
      <c r="A4" s="4" t="s">
        <v>89</v>
      </c>
      <c r="B4" s="7" t="n">
        <v>-26781</v>
      </c>
      <c r="C4" s="7" t="n">
        <v>-16366</v>
      </c>
    </row>
    <row r="5" spans="1:3">
      <c r="A5" s="3" t="s">
        <v>90</v>
      </c>
    </row>
    <row r="6" spans="1:3">
      <c r="A6" s="4" t="s">
        <v>91</v>
      </c>
      <c r="B6" s="5" t="n">
        <v>367</v>
      </c>
      <c r="C6" s="5" t="n">
        <v>363</v>
      </c>
    </row>
    <row r="7" spans="1:3">
      <c r="A7" s="4" t="s">
        <v>92</v>
      </c>
      <c r="B7" s="5" t="n">
        <v>5295</v>
      </c>
      <c r="C7" s="5" t="n">
        <v>392</v>
      </c>
    </row>
    <row r="8" spans="1:3">
      <c r="A8" s="4" t="s">
        <v>93</v>
      </c>
      <c r="B8" s="5" t="n">
        <v>2700</v>
      </c>
      <c r="C8" s="5" t="n">
        <v>220</v>
      </c>
    </row>
    <row r="9" spans="1:3">
      <c r="A9" s="4" t="s">
        <v>94</v>
      </c>
      <c r="B9" s="5" t="n">
        <v>1914</v>
      </c>
      <c r="C9" s="5" t="n">
        <v>0</v>
      </c>
    </row>
    <row r="10" spans="1:3">
      <c r="A10" s="4" t="s">
        <v>95</v>
      </c>
      <c r="B10" s="5" t="n">
        <v>1549</v>
      </c>
      <c r="C10" s="5" t="n">
        <v>207</v>
      </c>
    </row>
    <row r="11" spans="1:3">
      <c r="A11" s="3" t="s">
        <v>96</v>
      </c>
    </row>
    <row r="12" spans="1:3">
      <c r="A12" s="4" t="s">
        <v>97</v>
      </c>
      <c r="B12" s="5" t="n">
        <v>-503</v>
      </c>
      <c r="C12" s="5" t="n">
        <v>423</v>
      </c>
    </row>
    <row r="13" spans="1:3">
      <c r="A13" s="4" t="s">
        <v>39</v>
      </c>
      <c r="B13" s="5" t="n">
        <v>-1754</v>
      </c>
      <c r="C13" s="5" t="n">
        <v>2015</v>
      </c>
    </row>
    <row r="14" spans="1:3">
      <c r="A14" s="4" t="s">
        <v>40</v>
      </c>
      <c r="B14" s="5" t="n">
        <v>-3511</v>
      </c>
      <c r="C14" s="5" t="n">
        <v>-45</v>
      </c>
    </row>
    <row r="15" spans="1:3">
      <c r="A15" s="4" t="s">
        <v>45</v>
      </c>
      <c r="B15" s="5" t="n">
        <v>33</v>
      </c>
      <c r="C15" s="5" t="n">
        <v>33</v>
      </c>
    </row>
    <row r="16" spans="1:3">
      <c r="A16" s="4" t="s">
        <v>98</v>
      </c>
      <c r="B16" s="5" t="n">
        <v>-20691</v>
      </c>
      <c r="C16" s="5" t="n">
        <v>-12758</v>
      </c>
    </row>
    <row r="17" spans="1:3">
      <c r="A17" s="3" t="s">
        <v>99</v>
      </c>
    </row>
    <row r="18" spans="1:3">
      <c r="A18" s="4" t="s">
        <v>100</v>
      </c>
      <c r="B18" s="5" t="n">
        <v>-56</v>
      </c>
      <c r="C18" s="5" t="n">
        <v>-159</v>
      </c>
    </row>
    <row r="19" spans="1:3">
      <c r="A19" s="4" t="s">
        <v>101</v>
      </c>
      <c r="B19" s="5" t="n">
        <v>-56</v>
      </c>
      <c r="C19" s="5" t="n">
        <v>-159</v>
      </c>
    </row>
    <row r="20" spans="1:3">
      <c r="A20" s="3" t="s">
        <v>102</v>
      </c>
    </row>
    <row r="21" spans="1:3">
      <c r="A21" s="4" t="s">
        <v>103</v>
      </c>
      <c r="B21" s="5" t="n">
        <v>33000</v>
      </c>
      <c r="C21" s="5" t="n">
        <v>10000</v>
      </c>
    </row>
    <row r="22" spans="1:3">
      <c r="A22" s="4" t="s">
        <v>36</v>
      </c>
      <c r="B22" s="5" t="n">
        <v>-1815</v>
      </c>
      <c r="C22" s="5" t="n">
        <v>0</v>
      </c>
    </row>
    <row r="23" spans="1:3">
      <c r="A23" s="4" t="s">
        <v>104</v>
      </c>
      <c r="B23" s="5" t="n">
        <v>-140</v>
      </c>
      <c r="C23" s="5" t="n">
        <v>-181</v>
      </c>
    </row>
    <row r="24" spans="1:3">
      <c r="A24" s="4" t="s">
        <v>105</v>
      </c>
      <c r="B24" s="5" t="n">
        <v>-81</v>
      </c>
      <c r="C24" s="5" t="n">
        <v>-70</v>
      </c>
    </row>
    <row r="25" spans="1:3">
      <c r="A25" s="4" t="s">
        <v>106</v>
      </c>
      <c r="B25" s="5" t="n">
        <v>49</v>
      </c>
      <c r="C25" s="5" t="n">
        <v>3</v>
      </c>
    </row>
    <row r="26" spans="1:3">
      <c r="A26" s="4" t="s">
        <v>107</v>
      </c>
      <c r="B26" s="5" t="n">
        <v>-71</v>
      </c>
      <c r="C26" s="5" t="n">
        <v>-65</v>
      </c>
    </row>
    <row r="27" spans="1:3">
      <c r="A27" s="4" t="s">
        <v>108</v>
      </c>
      <c r="B27" s="5" t="n">
        <v>30942</v>
      </c>
      <c r="C27" s="5" t="n">
        <v>9687</v>
      </c>
    </row>
    <row r="28" spans="1:3">
      <c r="A28" s="4" t="s">
        <v>109</v>
      </c>
      <c r="B28" s="5" t="n">
        <v>10195</v>
      </c>
      <c r="C28" s="5" t="n">
        <v>-3230</v>
      </c>
    </row>
    <row r="29" spans="1:3">
      <c r="A29" s="4" t="s">
        <v>110</v>
      </c>
      <c r="B29" s="5" t="n">
        <v>1535</v>
      </c>
      <c r="C29" s="5" t="n">
        <v>9762</v>
      </c>
    </row>
    <row r="30" spans="1:3">
      <c r="A30" s="4" t="s">
        <v>111</v>
      </c>
      <c r="B30" s="5" t="n">
        <v>11730</v>
      </c>
      <c r="C30" s="5" t="n">
        <v>6532</v>
      </c>
    </row>
    <row r="31" spans="1:3">
      <c r="A31" s="3" t="s">
        <v>112</v>
      </c>
    </row>
    <row r="32" spans="1:3">
      <c r="A32" s="4" t="s">
        <v>31</v>
      </c>
      <c r="B32" s="5" t="n">
        <v>11590</v>
      </c>
      <c r="C32" s="5" t="n">
        <v>6392</v>
      </c>
    </row>
    <row r="33" spans="1:3">
      <c r="A33" s="4" t="s">
        <v>34</v>
      </c>
      <c r="B33" s="5" t="n">
        <v>140</v>
      </c>
      <c r="C33" s="5" t="n">
        <v>140</v>
      </c>
    </row>
    <row r="34" spans="1:3">
      <c r="A34" s="4" t="s">
        <v>111</v>
      </c>
      <c r="B34" s="5" t="n">
        <v>11730</v>
      </c>
      <c r="C34" s="5" t="n">
        <v>6532</v>
      </c>
    </row>
    <row r="35" spans="1:3">
      <c r="A35" s="3" t="s">
        <v>113</v>
      </c>
    </row>
    <row r="36" spans="1:3">
      <c r="A36" s="4" t="s">
        <v>114</v>
      </c>
      <c r="B36" s="5" t="n">
        <v>14</v>
      </c>
      <c r="C36" s="5" t="n">
        <v>13</v>
      </c>
    </row>
    <row r="37" spans="1:3">
      <c r="A37" s="3" t="s">
        <v>115</v>
      </c>
    </row>
    <row r="38" spans="1:3">
      <c r="A38" s="4" t="s">
        <v>116</v>
      </c>
      <c r="B38" s="5" t="n">
        <v>0</v>
      </c>
      <c r="C38" s="5" t="n">
        <v>73</v>
      </c>
    </row>
    <row r="39" spans="1:3">
      <c r="A39" s="4" t="s">
        <v>117</v>
      </c>
      <c r="B39" s="5" t="n">
        <v>0</v>
      </c>
      <c r="C39" s="5" t="n">
        <v>1040</v>
      </c>
    </row>
    <row r="40" spans="1:3">
      <c r="A40" s="4" t="s">
        <v>118</v>
      </c>
      <c r="B40" s="5" t="n">
        <v>6603</v>
      </c>
      <c r="C40" s="5" t="n">
        <v>0</v>
      </c>
    </row>
    <row r="41" spans="1:3">
      <c r="A41" s="4" t="s">
        <v>119</v>
      </c>
      <c r="B41" s="5" t="n">
        <v>1577</v>
      </c>
      <c r="C41" s="5" t="n">
        <v>0</v>
      </c>
    </row>
    <row r="42" spans="1:3">
      <c r="A42" s="4" t="s">
        <v>120</v>
      </c>
      <c r="B42" s="7" t="n">
        <v>91</v>
      </c>
      <c r="C42"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123</v>
      </c>
      <c r="B4" s="7" t="n">
        <v>9560</v>
      </c>
      <c r="C4" s="7" t="n">
        <v>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6:05:44Z</dcterms:created>
  <dcterms:modified xmlns:dcterms="http://purl.org/dc/terms/" xmlns:xsi="http://www.w3.org/2001/XMLSchema-instance" xsi:type="dcterms:W3CDTF">2018-11-16T16:05:44Z</dcterms:modified>
</cp:coreProperties>
</file>